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and Divestitures" sheetId="8" r:id="rId8"/>
    <s:sheet name="Wireless Licenses, Goodwill and" sheetId="9" r:id="rId9"/>
    <s:sheet name="Debt" sheetId="10" r:id="rId10"/>
    <s:sheet name="Wireless Equipment Installment " sheetId="11" r:id="rId11"/>
    <s:sheet name="Fair Value Measurements" sheetId="12" r:id="rId12"/>
    <s:sheet name="Stock-Based Compensation" sheetId="13" r:id="rId13"/>
    <s:sheet name="Employee Benefits" sheetId="14" r:id="rId14"/>
    <s:sheet name="Equity and Accumulated Other Co" sheetId="15" r:id="rId15"/>
    <s:sheet name="Segment Information" sheetId="16" r:id="rId16"/>
    <s:sheet name="Commitments and Contingencies" sheetId="17" r:id="rId17"/>
    <s:sheet name="Acquisitions and Divestitures (" sheetId="18" r:id="rId18"/>
    <s:sheet name="Wireless Licenses, Goodwill a19" sheetId="19" r:id="rId19"/>
    <s:sheet name="Debt (Tables)" sheetId="20" r:id="rId20"/>
    <s:sheet name="Fair Value Measurements (Tables" sheetId="21" r:id="rId21"/>
    <s:sheet name="Stock-Based Compensation (Table" sheetId="22" r:id="rId22"/>
    <s:sheet name="Employee Benefits (Tables)" sheetId="23" r:id="rId23"/>
    <s:sheet name="Equity and Accumulated Other 24" sheetId="24" r:id="rId24"/>
    <s:sheet name="Segment Information (Tables)" sheetId="25" r:id="rId25"/>
    <s:sheet name="Basis of Presentation - Additio" sheetId="26" r:id="rId26"/>
    <s:sheet name="Acquisitions and Divestitures -" sheetId="27" r:id="rId27"/>
    <s:sheet name="Major Classes of Assets and Lia" sheetId="28" r:id="rId28"/>
    <s:sheet name="Consideration and Preliminary I" sheetId="29" r:id="rId29"/>
    <s:sheet name="Changes in Carrying Amount of W" sheetId="30" r:id="rId30"/>
    <s:sheet name="Wireless Licenses, Goodwill a31" sheetId="31" r:id="rId31"/>
    <s:sheet name="Changes in Carrying Amount of G" sheetId="32" r:id="rId32"/>
    <s:sheet name="Composition of Other Intangible" sheetId="33" r:id="rId33"/>
    <s:sheet name="Amortization Expense for Other " sheetId="34" r:id="rId34"/>
    <s:sheet name="Estimated Future Amortization E" sheetId="35" r:id="rId35"/>
    <s:sheet name="Changes to Debt (Detail)" sheetId="36" r:id="rId36"/>
    <s:sheet name="Debt - Additional Information (" sheetId="37" r:id="rId37"/>
    <s:sheet name="Schedule of Notes Included in E" sheetId="38" r:id="rId38"/>
    <s:sheet name="Wireless Equipment Installmen39" sheetId="39" r:id="rId39"/>
    <s:sheet name="Schedule of Assets and Liabilit" sheetId="40" r:id="rId40"/>
    <s:sheet name="Fair Value of Short Term and Lo" sheetId="41" r:id="rId41"/>
    <s:sheet name="Fair Value Measurements - Addit" sheetId="42" r:id="rId42"/>
    <s:sheet name="Stock Based Compensation - Addi" sheetId="43" r:id="rId43"/>
    <s:sheet name="Restricted and Performance Stoc" sheetId="44" r:id="rId44"/>
    <s:sheet name="Benefit or Income Cost Related " sheetId="45" r:id="rId45"/>
    <s:sheet name="Employee Benefits - Additional " sheetId="46" r:id="rId46"/>
    <s:sheet name="Changes in Components of Total " sheetId="47" r:id="rId47"/>
    <s:sheet name="Equity and Accumulated Other 48" sheetId="48" r:id="rId48"/>
    <s:sheet name="Changes in Balances of Accumula" sheetId="49" r:id="rId49"/>
    <s:sheet name="Segment Information - Additiona" sheetId="50" r:id="rId50"/>
    <s:sheet name="Operating Financial Information" sheetId="51" r:id="rId51"/>
    <s:sheet name="Reconciliation of Segment Asset" sheetId="52" r:id="rId52"/>
    <s:sheet name="Summary of Reconciliation of Se" sheetId="53" r:id="rId53"/>
    <s:sheet name="Reconciliation of Total Reporta" sheetId="54" r:id="rId54"/>
    <s:sheet name="Commitments and Contingencies -" sheetId="55" r:id="rId55"/>
  </s:sheets>
  <s:definedNames/>
  <s:calcPr calcId="124519" calcMode="auto" fullCalcOnLoad="1"/>
</s:workbook>
</file>

<file path=xl/sharedStrings.xml><?xml version="1.0" encoding="utf-8"?>
<sst xmlns="http://schemas.openxmlformats.org/spreadsheetml/2006/main" uniqueCount="544">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Trading Symbol</t>
  </si>
  <si>
    <t>VZ</t>
  </si>
  <si>
    <t>Entity Registrant Name</t>
  </si>
  <si>
    <t>VERIZON COMMUNICATION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6 Months Ended</t>
  </si>
  <si>
    <t>Jun. 30, 2015</t>
  </si>
  <si>
    <t>Jun. 30, 2014</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t>
  </si>
  <si>
    <t>Depreciation and amortization expense</t>
  </si>
  <si>
    <t>Total Operating Expenses</t>
  </si>
  <si>
    <t>Operating Income</t>
  </si>
  <si>
    <t>Equity in earnings (losses) of unconsolidated businesses</t>
  </si>
  <si>
    <t>Other income and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Dividends declared per common share</t>
  </si>
  <si>
    <t>Condensed Consolidated Statements of Comprehensive Income - USD ($) $ in Millions</t>
  </si>
  <si>
    <t>Other comprehensive loss, net of taxes</t>
  </si>
  <si>
    <t>Foreign currency translation adjustments</t>
  </si>
  <si>
    <t>Unrealized loss on cash flow hedges</t>
  </si>
  <si>
    <t>Unrealized gain (loss) on marketable securities</t>
  </si>
  <si>
    <t>Defined benefit pension and postretirement plans</t>
  </si>
  <si>
    <t>Other comprehensive loss attributable to Verizon</t>
  </si>
  <si>
    <t>Other comprehensive loss attributable to noncontrolling interests</t>
  </si>
  <si>
    <t>Total Comprehensive Income</t>
  </si>
  <si>
    <t>Comprehensive income attributable to noncontrolling interests</t>
  </si>
  <si>
    <t>Comprehensive income attributable to Verizon</t>
  </si>
  <si>
    <t>Condensed Consolidated Balance Sheets - USD ($) $ in Millions</t>
  </si>
  <si>
    <t>Dec. 31, 2014</t>
  </si>
  <si>
    <t>Current assets</t>
  </si>
  <si>
    <t>Cash and cash equivalents</t>
  </si>
  <si>
    <t>Short-term investments</t>
  </si>
  <si>
    <t>Accounts receivable, net of allowances of $740 and $739</t>
  </si>
  <si>
    <t>Inventories</t>
  </si>
  <si>
    <t>Assets held for sale</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Non-current assets held for sale</t>
  </si>
  <si>
    <t>Deposit for wireless licenses</t>
  </si>
  <si>
    <t>Other assets</t>
  </si>
  <si>
    <t>Total assets</t>
  </si>
  <si>
    <t>Current liabilities</t>
  </si>
  <si>
    <t>Debt maturing within one year</t>
  </si>
  <si>
    <t>Accounts payable and accrued liabilities</t>
  </si>
  <si>
    <t>Liabilities related to assets held for sale</t>
  </si>
  <si>
    <t>Other</t>
  </si>
  <si>
    <t>Total current liabilities</t>
  </si>
  <si>
    <t>Long-term debt</t>
  </si>
  <si>
    <t>Employee benefit obligations</t>
  </si>
  <si>
    <t>Deferred income taxes</t>
  </si>
  <si>
    <t>Non-current liabilities related to assets held for sale</t>
  </si>
  <si>
    <t>Other liabilities</t>
  </si>
  <si>
    <t>Equity</t>
  </si>
  <si>
    <t>Series preferred stock ($.10 par value; none issued)</t>
  </si>
  <si>
    <t>Common stock ($.10 par value; 4,242,374,240 shares issued in each period)</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densed Consolidated Balance Sheets (Parenthetical) - USD ($) $ in Millions</t>
  </si>
  <si>
    <t>Accounts receivable, allowances</t>
  </si>
  <si>
    <t>Series preferred stock, par value</t>
  </si>
  <si>
    <t>Series preferred stock, issued</t>
  </si>
  <si>
    <t>Common stock, par value</t>
  </si>
  <si>
    <t>Common stock, shares issued</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earnings (losses) of unconsolidated businesses, net of dividends received</t>
  </si>
  <si>
    <t>Changes in current assets and liabilities, net of effects from acquisition/disposition of businesses</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Proceeds from dispositions of wireless licenses</t>
  </si>
  <si>
    <t>Net cash used in investing activities</t>
  </si>
  <si>
    <t>Cash Flows from Financing Activities</t>
  </si>
  <si>
    <t>Proceeds from long-term borrowings</t>
  </si>
  <si>
    <t>Repayments of long-term borrowings and capital lease obligations</t>
  </si>
  <si>
    <t>Increase (decrease) in short-term obligations, excluding current maturities</t>
  </si>
  <si>
    <t>Dividends paid</t>
  </si>
  <si>
    <t>Proceeds from sale of common stock</t>
  </si>
  <si>
    <t>Purchase of common stock for treasury</t>
  </si>
  <si>
    <t>Acquisition of noncontrolling interest</t>
  </si>
  <si>
    <t>Net cash used in financing activities</t>
  </si>
  <si>
    <t>Decrease in cash and cash equivalents</t>
  </si>
  <si>
    <t>Cash and cash equivalents, beginning of period</t>
  </si>
  <si>
    <t>Cash and cash equivalents, end of period</t>
  </si>
  <si>
    <t>Basis of Presentation</t>
  </si>
  <si>
    <t>1.
Basis of Presentation
The accompanying
unaudited condensed consolidated financial statements have been
prepared based upon Securities and Exchange Commission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for the year ended December 31, 2014.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We have reclassified certain prior year amounts to conform to
the current year presentation. Leasing
Arrangements
At each
reporting period, we monitor the credit quality of the various
lessees in our portfolios. Regarding the leveraged lease
portfolio, external credit reports are used where available and
where not available we use internally developed
indicators. These indicators or internal credit risk grades
factor historic loss experience, the value of the underlying
collateral, delinquency trends, and industry and general economic
conditions. The credit quality of our lessees primarily varies from
AAA to CCC+. For each reporting period, the leveraged leases
within the portfolio are reviewed for indicators of impairment
where it is probable the rent due according to the contractual
terms of the lease will not be collected. All significant accounts,
individually or in the aggregate, are current and none are
classified as impaired. Earnings Per Common
Share
There were a
total of approximately 6 million outstanding dilutive
securities, primarily consisting of restricted stock units,
included in the computation of diluted earnings per common share
for the three and six months ended June 30, 2015,
respectively. There were a total of approximately 6 million
outstanding dilutive securities, primarily consisting of restricted
stock units, included in the computation of diluted earnings per
common share for the three and six months ended June 30, 2014,
respectively. Recently Adopted
Accounting Standards
During the first
quarter of 2015, we adopted the accounting standard update related
to the reporting of discontinued operations and disclosures of
disposals of components of an entity, which changes the criteria
for reporting discontinued operations. As a result of this standard
update, a disposal of a component of an entity or a group of
components of an entity is required to be reported in discontinued
operations if the disposal represents a strategic shift that has,
or will have, a major effect on an entity’s operations and
financial results. The prospective adoption of this standard update
did not have an impact on our condensed consolidated financial
statements. Recently Issued
Accounting Standards
In May 2015, the
accounting standard update related to disclosures for investments
in certain entities that calculate net asset value per share was
issued. This standard update removes the requirement to categorize
within the fair value hierarchy all investments for which fair
value is measured using the net asset value per share practical
expedient. The standard update also removes the requirement to make
certain disclosures for all investments that are eligible to be
measured at fair value using the net asset value per share
practical expedient. This standard update is effective as of the
first quarter of 2016 and will be applied retrospectively to all
periods presented. Early adoption is permitted. The adoption of
this standard update is not expected to have a significant impact
on our condensed consolidated financial statements.
In April 2015,
the accounting standard update related to the simplification of the
presentation of debt issuance costs was issued. This standard
update requires that debt issuance costs related to a recognized
debt liability be presented in the balance sheet as a direct
deduction from the carrying amount of that debt liability. This
standard update is effective as of the first quarter of 2016;
however, earlier adoption is permitted. The adoption of this
standard update is not expected to have a significant impact on our
condensed consolidated financial statements.
In January 2015,
the accounting standard update related to the reporting of
extraordinary and unusual items was issued. This standard update
eliminates the concept of extraordinary items from generally
accepted accounting principles in the United States (U.S. GAAP) as
part of an initiative to reduce complexity in accounting standards
while maintaining or improving the usefulness
of the
information provided to the users of the financial statements. The
presentation and disclosure guidance for items that are unusual in
nature or occur infrequently will be retained and expanded to
include items that are both unusual in nature and infrequent in
occurrence. This standard update is effective as of the first
quarter of 2016; however, earlier adoption is permitted. The
adoption of this standard update is not expected to have a
significant impact on our condensed consolidated financial
statements.
In June 2014, an
accounting standard update was issued related to the accounting for
share-based payments when the terms of an award provide that a
performance target could be achieved after the requisite service
period.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We will adopt this standard
update during the first quarter of 2016. The adoption of this
standard update is not expected to have a significant impact on our
condensed consolidated financial statements.
In May 2014, the
accounting standard update related to the recognition of revenue
from contracts with customers was issued. This standard update
clarifies the principles for recognizing revenue and develops a
common revenue standard for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July 2015, the Financial
Accounting Standards Board voted to delay the effective date of
this standard until the first quarter of 2018. Companies are
permitted to early adopt the standard in the first quarter of
2017.
There are two
adoption methods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to contracts not completed as of the date
of initial application, recognizing the cumulative effect of the
change as an adjustment to the beginning balance of retained
earnings, and also requires additional disclosures comparing the
results to the previous guidance. We are currently evaluating these
adoption methods and the impact that this standard update will have
on our condensed consolidated financial statements.</t>
  </si>
  <si>
    <t>Acquisitions and Divestitures</t>
  </si>
  <si>
    <t>2.
Acquisitions and Divestitures
Wireless Spectrum License
Transactions
On
January 29, 2015, the Federal Communications Commission (FCC)
completed an auction of 65 MHz of spectrum, which it identified as
the Advanced Wireless Services (AWS)-3 band. Verizon participated
in that auction and was the high bidder on 181 spectrum licenses,
for which we paid cash of approximately $10.4 billion. During the
fourth quarter of 2014, we made a deposit of $0.9 billion related
to our participation in this auction. During the first quarter of
2015, we submitted an application to the FCC and paid $9.5 billion
to the FCC to complete payment for these licenses. The cash payment
of $9.5 billion is classified within Acquisitions of wireless
licenses on our condensed consolidated statement of cash flows for
the six months ended June 30, 2015. On April 8, 2015, the FCC
granted us these spectrum licenses.
During the
first quarter of 2015, we completed a license exchange transaction
with affiliates of AT&amp;T Inc. to exchange certain AWS and
Personal Communication Services (PCS) spectrum licenses and as a
result we recorded an immaterial gain.
During July
2015, we entered into a license exchange agreement with an
affiliate of T-Mobile USA, Inc., which provides for the exchange of
certain AWS and PCS spectrum licenses. This non-cash exchange is
expected to be completed near the end of 2015.
During the
three and six months ended June 30, 2015, we acquired or
exchanged various other wireless licenses for cash consideration
that was not significant. Tower Monetization
Transaction
During March
2015, we completed a transaction with American Tower Corporation
(American Tower) pursuant to which American Tower acquired the
exclusive rights to lease and operate approximately 11,300 of our
wireless towers for an upfront payment of $5.0 billion. Under the
terms of the leases, American Tower has exclusive rights to lease
and operate the towers over an average term of approximately 28
years. As part of this transaction, we also sold 162 towers for
$0.1 billion. We will sublease capacity on the towers from American
Tower for a minimum of 10 years at current market rates, with
options to renew. As the
leases expire,
American Tower has fixed-price purchase options to acquire these
towers based on their anticipated fair market values at the end of
the lease terms. The upfront payment, including the towers sold,
which is primarily included within Other liabilities on our
condensed consolidated balance sheet, is accounted for as deferred
rent and as a financing obligation. The $2.4 billion accounted for
as deferred rent, which is presented within Other, net cash flows
provided by operating activities, relates to the portion of the
towers for which the right-of-use has passed to the tower operator.
The $2.7 billion accounted for as a financing obligation, which is
presented within Other, net cash flows used in financing
activities, relates to the portion of the towers that we continue
to occupy and use for network operations. Wireline Access Line
Sale
On
February 5, 2015, we announced that we have entered into a
definitive agreement with Frontier Communications Corporation
(Frontier) pursuant to which Verizon will sell its local exchange
business and related landline activities in California, Florida,
and Texas, including FiOS Internet and Video customers, switched
and special access lines and high-speed Internet service and long
distance voice accounts in these three states for approximately
$10.5 billion, subject to certain adjustments and including the
assumption of $0.6 billion of indebtedness from Verizon by
Frontier. The transaction, which includes the acquisition by
Frontier of the equity interests of Verizon’s incumbent local
exchange carriers (ILECs) in California, Florida and Texas, does
not involve any assets or liabilities of Verizon Wireless. The
assets and liabilities that will be sold are currently included in
Verizon’s continuing operations and classified as assets held
for sale and liabilities related to assets held for sale on our
condensed consolidated balance sheet as of June 30, 2015. The
transaction is subject to the satisfaction of certain closing
conditions including, among others, receipt of state and federal
telecommunications regulatory approvals, and we expect this
transaction to close during the first half of 2016.
Based on the
number of connections as of December 31, 2014, the transaction
will result in Frontier acquiring approximately 3.7 million
voice connections, 1.5 million FiOS Internet subscribers,
1.2 million FiOS Video subscribers and the related ILEC
businesses from Verizon. This business generated annual revenues of
approximately $5.4 billion, excluding revenue with affiliates, for
Verizon in 2014. The operating results of this business are
included within our Wireline segment for all periods
presented.
The following
table summarizes the major classes of assets and liabilities of our
local exchange and related landline activities in California,
Florida and Texas which are classified as held for sale on our
condensed consolidated balance sheet as of June 30,
2015:
(dollars in millions)
Assets held for
sale:
Accounts
receivable $ 437
Prepaid expense and
other 68
Total current assets held
for sale 505
Plant, property and
equipment, net 8,266
Goodwill (Note
3) 1,328
Other assets 53
Total non-current assets
held for sale 9,647
Total assets held for
sale $ 10,152
Liabilities related to
assets held for sale:
Accounts payable and
accrued liabilities $ 243
Other current
liabilities 214
Total current liabilities
related to assets held for sale 457
Long-term debt 594
Employee benefit
obligations 235
Other
liabilities 113
Total non-current
liabilities related to assets held for sale 942
Total liabilities
related to assets held for sale $ 1,399
Other Acquisition of AOL
Inc.
On May 12,
2015, Verizon, and a wholly-owned acquisition subsidiary of Verizon
(Purchaser), entered into an Agreement and Plan of Merger (the
Merger Agreement) with AOL Inc. (AOL) pursuant to which Purchaser
commenced a tender offer to acquire all of the outstanding shares
of common stock of AOL at a price of $50.00 per share, net to the
seller in cash, without interest and less any applicable
withholding taxes (the Offer). On June 23, 2015, all
conditions to the Offer having been satisfied, Purchaser accepted
for payment all shares validly tendered and not withdrawn prior to
the expiration date of the Offer and, pursuant to the terms of the
Merger Agreement, Purchaser was merged with and into AOL, with AOL
being the surviving corporation, and AOL became a wholly-owned
subsidiary of Verizon. All AOL shares that were not validly
tendered (other than shares that were canceled or converted into
shares of the surviving corporation in accordance with the Merger
Agreement, and those shares held by stockholders that exercised
appraisal rights) were canceled and converted into the right to
receive $50.00 per share in cash, without interest and less any
applicable withholding taxes – the same price paid for the
tendered shares. The aggregate cash consideration paid by Verizon
at the closing of these transactions was approximately $3.8
billion. Holders of approximately 6.6 million shares exercised
their appraisal rights under Delaware law. If they had not
exercised these rights, Verizon would have paid an additional $330
million for such shares at the closing.
AOL is a leader
in the digital content and advertising platform space. Verizon
has been investing in emerging technology that taps into the market
shift to digital content and advertising. AOL’s
advertising model aligns with this approach, and we believe that
the advertising platform enhances our ability to further develop
future revenue streams.
The acquisition
of AOL has been accounted for as a business combination. We have
commenced the appraisals necessary to assess the fair values of the
tangible and intangible assets acquired and liabilities assumed and
the amount of goodwill to be recognized as of the acquisition date.
As the values of certain of these assets, liabilities and
noncontrolling interests are preliminary in nature, they are
subject to adjustment as additional information is obtained about
the facts and circumstances that existed as of the acquisition
date. The valuations will be finalized within 12 months following
the close of the acquisition. When the valuations are finalized,
any changes to the preliminary valuation of assets acquired and
liabilities assumed may result in significant adjustments to the
preliminary fair value of the net identifiable assets acquired and
goodwill.
The fair values
of the assets acquired and liabilities assumed were preliminarily
determined using the income, cost and market approaches. The fair
value measurements were primarily based on significant inputs that
are not observable in the market and thus represent a Level 3
measurement as defined in ASC 820,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The following
table summarizes the consideration to AOL’s shareholders and
the preliminary identification of the assets acquired, including
cash acquired of $0.6 billion, and liabilities assumed as of the
close of the acquisition, as well as the fair value at the
acquisition date of AOL’s noncontrolling
interests.
(dollars in
millions)
As of June 23, 2015
Cash payment to AOL’s
equity holders $ 3,774
Estimated liabilities to be
paid 386
Total
consideration $ 4,160
Assets acquired:
Goodwill $ 2,120
Intangible assets subject
to amortization 2,285
Other 1,662
Total assets
acquired 6,067
Liabilities
assumed:
Total liabilities
assumed 1,906
Net assets
acquired: 4,161
Noncontrolling
interest (1 )
Total
consideration $ 4,160
Goodwill is
calculated as the difference between the acquisition date fair
value of the consideration transferred and the fair value of the
net assets acquired. The goodwill recorded as a result of the AOL
transaction represents future economic benefits we expect to
achieve as a result of combining the operations of AOL and Verizon
as well as assets acquired that could not be individually
identified and separately recognized. The assignment of preliminary
goodwill among reporting units is not complete. As a result, the
preliminary goodwill related to this acquisition is unallocated at
June 30, 2015. Pro Forma
Information
If the
acquisition of AOL was completed as of January 1, 2014, our
results of operations, including Operating revenues and Net income
attributable to Verizon, would not have been materially different
from our previously reported results of operations. Real Estate
Transaction
On May 19,
2015, Verizon consummated a sale-leaseback transaction with a
financial services firm for the buildings and real estate at our
Basking Ridge, New Jersey location. We received total gross
proceeds of $0.7 billion resulting in a deferred gain of $0.4
billion, which will be amortized over the initial leaseback term of
twenty years. The leaseback of the buildings and real estate
is accounted for as an operating lease. The proceeds received
as a result of this transaction have been classified within Cash
flows used in investing activities on our condensed consolidated
statement of cash flows for the six months ended June 30,
2015.</t>
  </si>
  <si>
    <t>Wireless Licenses, Goodwill and Other Intangible Assets</t>
  </si>
  <si>
    <t xml:space="preserve">3.
Wireless Licenses, Goodwill and Other Intangible
Assets
Wireless
Licenses
Changes in the
carrying amount of Wireless licenses are as follows:
(dollars in
millions)
Balance at January 1,
2015 $ 75,341
Acquisitions (Note
2) 10,473
Capitalized interest on
wireless licenses 124
Reclassifications,
adjustments and other 383
Balance at June 30,
2015 $ 86,321
Reclassifications, adjustments and other includes the exchanges
of wireless licenses in 2015 (see Note 2 for additional
details).
At
June 30, 2015, approximately $10.8 billion of wireless
licenses were under development for commercial service for which we
were capitalizing interest costs. The average remaining
renewal period for our wireless licenses portfolio was 6.0 years as
of June 30, 2015. Goodwill
Changes in the
carrying amount of Goodwill are as follows:
(dollars in
millions)
Wireless
Wireline
Unallocated
Total
Balance at January 1,
2015 $ 18,390 $ 6,249 $ – $ 24,639
Acquisitions (Note
2) 3 – 2,120 2,123
Reclassifications,
adjustments and other (Note 2) – (1,333 ) – (1,333 )
Balance at June 30,
2015 $ 18,393 $ 4,916 $ 2,120 $ 25,429
The increase in
Goodwill at June 30, 2015 was primarily due to the acquisition
of AOL in the second quarter of 2015. The assignment of the
preliminary Goodwill to reporting units has not been completed. As
a result, the preliminary Goodwill related to this acquisition is
unallocated at June 30, 2015 (see Note 2 for additional
details). This increase was partially offset by a decrease in
Goodwill in Wireline primarily due to the reclassification of $1.3
billion of Goodwill to Non-current assets held for sale on our
condensed consolidated balance sheet at June 30, 2015 as a
result of our agreement to sell our local exchange business and
related landline activities in California, Florida, and Texas to
Frontier (see Note 2 for additional details). The amount of
Goodwill reclassified was based on the relative fair value of the
transaction to the Wireline reporting unit. Other Intangible
Assets
The following
table displays the composition of Other intangible assets,
net:
At June 30,
2015 At December 31,
2014
(dollars in
millions)
Gross
Accumulated
Net
Gross
Accumulated
Net
Customer lists (5 to 13
years) $ 5,007 $ (3,036 ) $ 1,971 $ 3,618 $ (2,924 ) $ 694
Non-network internal-use
software (3 to 7 years) 14,527 (9,113 ) 5,414 13,194 (8,462 ) 4,732
Other (5 to 25
years) 989 (391 ) 598 670 (368 ) 302
Total $ 20,523 $ (12,540 ) $ 7,983 $ 17,482 $ (11,754 ) $ 5,728
The
amortization expense for Other intangible assets was as
follows:
(dollars in
millions)
Three Months Ended
Six Months Ended
June 30,
2015 $ 428 $ 809
2014 393 787
The estimated
future amortization expense for Other intangible assets is as
follows:
Years
(dollars in millions)
Remainder of
2015 $ 859
2016 1,511
2017 1,309
2018 1,127
2019 906 </t>
  </si>
  <si>
    <t>Debt</t>
  </si>
  <si>
    <t>4.
Debt
Changes to debt during the
six months ended June 30, 2015 are as follows:
(dollars in
millions)
Debt Maturing
Long-term
Total
Balance at January 1,
2015 $ 2,735 $ 110,536 $ 113,271
Proceeds from
borrowings 4,000 2,497 6,497
Repayments of borrowings
and capital leases obligations (5,797 ) – (5,797 )
Decrease in
short–term obligations, excluding current
maturities (106 ) – (106 )
Reclassifications of
long–term debt 2,816 (2,816 ) –
Reclassification of
long–term debt to Non–current liabilities related
to – (594 ) (594 )
Debt acquired (Note
2) 461 92 553
Other 97 (250 ) (153 )
Balance at June 30,
2015 $ 4,206 $ 109,465 $ 113,671
During June
2015, as part of the Merger Agreement with AOL, we assumed
approximately $0.6 billion of debt and capital lease obligations,
of which approximately $0.1 billion was repaid. During July 2015,
we repaid an additional $0.3 billion of this assumed
debt. February Exchange
Offers
On
February 11, 2015, we announced the commencement of seven
separate private offers to exchange (the February Exchange Offers)
specified series of outstanding notes and debentures issued by
Verizon and GTE Corporation (collectively, the Old Notes) for new
Notes to be issued by Verizon (the New Notes) and, in the case of
the 6.94% debentures due 2028 of GTE Corporation, cash. The
February Exchange Offers have been accounted for as a modification
of debt. On March 13, 2015, Verizon issued $2.9 billion
aggregate principal amount of 4.272% Notes due 2036 (the 2036 New
Notes), $5.0 billion aggregate principal amount of 4.522% Notes due
2048 (the 2048 New Notes) and $5.5 billion aggregate principal
amount of 4.672% Notes due 2055 (the 2055 New Notes) in
satisfaction of the exchange offer consideration on tendered Old
Notes (not including accrued and unpaid interest on the Old Notes).
The following tables list the series of Old Notes included in the
February Exchange Offers and the principal amount of each such
series accepted by Verizon for exchange.
The table below
lists the series of Old Notes included in the February Exchange
Offer for the 2036 New Notes:
(dollars in
millions)
Interest
Maturity
Principal
Amount
Outstanding
Principal
Amount
Accepted
For
Exchange
Verizon Communications
Inc. 5.15 % 2023 $ 11,000 $ 2,483
The table below
lists the series of Old Notes included in the February Exchange
Offers for the 2048 New Notes:
(dollars in
millions)
Interest
Maturity
Principal
Principal
Amount
Accepted
For
Exchange
Verizon Communications
Inc. 6.90 % 2038 $ 1,250 $ 773
6.40 % 2038 1,750 884
6.40 % 2033 4,355 2,159
6.25 % 2037 750 –
GTE Corporation 6.94 % 2028 800 –
$ 3,816
The table below
lists the series of Old Notes included in the February Exchange
Offer for the 2055 New Notes:
(dollars in
millions)
Interest
Maturity
Principal
Principal
Amount
Accepted
For
Exchange
Verizon Communications
Inc. 6.55 % 2043 $ 10,670 $ 4,084 Term Loan
Agreement
During the
first quarter of 2015, we entered into a term loan agreement with a
major financial institution, pursuant to which we borrowed $6.5
billion for general corporate purposes, including the acquisition
of spectrum licenses. Borrowings under the term loan agreement
mature in March 2016, with a $4.0 billion mandatory prepayment
required in June 2015.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are equal to or
higher than A3 and A- at Moody’s Investors Service and
Standard &amp; Poor’s Ratings Services,
respectively.
During March
2015, we prepaid approximately $5.0 billion of the term loan
agreement, which satisfied the mandatory prepayment. Other Credit
Facilities
As of
June 30, 2015, the unused borrowing capacity under our $8.0
billion credit facility was approximately $7.9 billion. Additional Financing
Activities (Non-Cash Transaction)
During the six
months ended June 30, 2015, we financed, primarily through
vendor financing arrangements, the purchase of approximately $0.4
billion of long-lived assets, consisting primarily of network
equipment. At June 30, 2015, $0.9 billion of these
arrangements, including those entered into in prior years, remained
outstanding. These purchases are non-cash financing activities and
therefore not reflected within Capital expenditures on our
condensed consolidated statements of cash flows. Guarantees
We guarantee
the debentures and first mortgage bonds of our operating telephone
company subsidiaries. As of June 30, 2015, $3.1 b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Corporation that were issued
and outstanding prior to July 1, 2003. As of June 30,
2015, $1.4 billion aggregate principal amount of these obligations
remain outstanding.</t>
  </si>
  <si>
    <t>Wireless Equipment Installment Plans</t>
  </si>
  <si>
    <t>5.
Wireless Equipment Installment Plans
We offer new and
existing customers the option to participate in Verizon Edge, a
program that provides eligible wireless customers with the ability
to pay for their device over a period of time (an equipment
installment plan) and the right to upgrade their device, subject to
certain conditions, including, for those customers that were
enrolled in the program on or before May 31, 2015, making a
stated portion of the required device payments and trading in their
device. Beginning on June 1, 2015, customers who enter into
new Verizon Edge agreements are required to repay their entire
installment receivable before being eligible to upgrade their
device. As a result of this change, there will be no guarantee
liability associated with Verizon Edge agreements entered into on
or after June 1, 2015. The gross guarantee liability related
to this program, which was approximately $0.5 billion at
June 30, 2015, and $0.7 billion at December 31, 2014,
respectively, was primarily included in Other current liabilities
on our condensed consolidated balance sheets.
At the time of
sale, we impute risk adjusted interest on the receivables
associated with Verizon Edge. We record the imputed interest as a
reduction to the related accounts receivable. Interest income,
which is included within Other income and (expense), net on our
condensed consolidated statements of income, is recognized over the
financed installment term.
We assess the
collectability of our Verizon Edge receivables based upon a variety
of factors, including the credit quality of the customer base,
payment trends and other qualitative factors. The current portion
of our receivables related to Verizon Edge included in Accounts
receivable was $2.0 billion at June 30, 2015 and was $2.3
billion at December 31, 2014. The long-term portion of the
equipment installment plan receivables included in Other assets was
$1.0 billion at June 30, 2015 and was $1.2 billion at
December 31, 2014.
The credit
profiles of our customers with a Verizon Edge plan are similar to
those of our customers with a traditional subsidized plan.
Customers with a credit profile which carries a higher risk are
required to make a down payment for equipment financed through
Verizon Edge.
We record
equipment installment bad debt expense based on an estimate of the
percentage of equipment revenue that will not be collected. This
estimate is based on a number of factors including historical
write-off experience, credit quality of the customer base and other
factors such as macro-economic conditions. We monitor the aging of
our equipment installment plan receivables and write off account
balances if collection efforts are unsuccessful and future
collection is unlikely based on customer credit ratings and the
length of time from the original billing date. Sales of Wireless
Equipment Installment Receivables
On
March 27, 2015, we established a program to sell from time to
time, on an uncommitted basis, selected wireless equipment
installment receivables under the Verizon Edge program to a group
of relationship banks (Purchasers). Under the program, we
transfer the receivables to wholly-owned subsidiaries that are
bankruptcy remote special purpose entities (Sellers). The Sellers
then sell the receivables to the Purchasers for cash and additional
consideration upon settlement of the receivables (the deferred
purchase price). The receivables sold under the program are no
longer considered assets of Verizon. We will continue to bill and
collect on the receivables in exchange for a monthly servicing fee,
which is not material.
Under this
arrangement, each Seller’s sole business consists of the
acquisition of the receivables from Verizon and the resale of the
receivables to the Purchasers. The assets of the Sellers are not
available to be used to satisfy obligations of any Verizon entities
other than the Sellers.
During the three
months ended March 31, 2015, we sold $2.0 billion of
receivables, net of allowances, imputed interest and the device
trade-in right, and received cash proceeds of $1.3 billion.
Additionally, we recorded a deferred purchase price of $0.7
billion, which was initially recorded at fair value, based on the
remaining installment amounts expected to be collected, adjusted by
the timing and estimated value of the device trade-in.
During the three
months ended June 30, 2015, we sold $1.7 billion of
receivables, net of allowances, imputed interest and the device
trade-in right, and received cash proceeds of $1.2 billion.
Additionally, we recorded a deferred purchase price of $0.6
billion, which was initially recorded at fair value, based on the
remaining installment amounts expected to be collected, adjusted by
the timing and estimated value of the device trade-in.
The estimated
value of the device trade-in considers prices expected to be
offered to us by independent third parties. This estimate
contemplates changes in value after the launch of a device. The
fair value measurements are considered to be Level 3 measurements
within the fair value hierarchy. At June 30, 2015, our
deferred purchase price receivable was $1.3 billion, which is
included within Other assets on our condensed consolidated balance
sheet. Generally, our maximum exposure to loss as a result of
selling these equipment installment receivables is limited to the
amount of our deferred purchase price.
Net expenses
resulting from the sales of receivables are recognized in selling,
general and administrative expense. Net expenses include any
resulting gains or losses from the sales of receivables as well as
unrealized gains and losses related to the deferred purchase price.
During the three and six months ended June 30, 2015, we
recorded a gain of $0.1 billion, respectively, which is reflected
within Selling, general and administrative expense on our condensed
consolidated statements of income.
The cash
proceeds received from the Purchasers are recorded within Cash
Flows provided by Operating Activities on our condensed
consolidated statement of cash flows as the cash received from the
Purchasers upon the sale of the receivables and the collection of
the deferred purchase price is not subject to significant interest
rate risk. Continuing
Involvement
Verizon has
continuing involvement with the sold receivables as it services the
receivables. We will continue to service the customer and their
related receivables, including facilitating customer payment
collection, in exchange for a monthly servicing fee. While
servicing the receivables, the same policies and procedures are
applied to the sold receivables that apply to owned receivables,
and we continue to maintain normal relationships with our
customers.
In addition, we
have continuing involvement related to the sold receivables as we
may be responsible for absorbing additional credit losses pursuant
to the agreement. The Company’s maximum exposure to loss
related to the involvement with the Sellers was $1.3 billion as of
June 30, 2015. The maximum exposure to loss represents an
estimated loss that would be incurred under severe, hypothetical
circumstances whereby the Company would not receive the portion of
the proceeds withheld by the Sellers. As we believe the probability
of these circumstances occurring is remote, the maximum exposure to
loss is not an indication of the Company’s expected
loss.</t>
  </si>
  <si>
    <t>Fair Value Measurements</t>
  </si>
  <si>
    <t>6.
Fair Value Measurements
The following
table presents the balances of assets and liabilities measured at
fair value on a recurring basis as of June 30,
2015:
(dollars in millions)
Level 1 (1)
Level 2 (2)
Level 3 (3)
Total
Assets:
Short-term
investments:
Equity
securities $ 275 $ – $ – $ 275
Fixed income
securities – 34 – 34
Other current
assets:
Fixed income
securities 250 – – 250
Other assets:
Cross currency
swaps – 5 – 5
Fixed income
securities – 944 – 944
Interest rate
swaps – 71 – 71
Total $ 525 $ 1,054 $ – $ 1,579
Liabilities:
Other current
liabilities:
Cross currency swaps and
other $ – $ 113 $ – $ 113
Other
liabilities:
Forward interest rate
swaps – 178 – 178
Cross currency
swaps – 1,176 – 1,176
Total $ – $ 1,467 $ – $ 1,467
(1)
quoted prices in active markets for identical assets or
liabilities
(2)
observable inputs other than quoted prices in active markets
for identical assets and liabilities
(3) no observable
pricing inputs in the market
Equity
securities consist of investments in common stock of domestic and
international corporations measured using quoted prices in active
markets.
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within the fair
value hierarchy during the six months ended June 30,
2015.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At June 30, 2015 At December 31, 2014
(dollars in
millions)
Carrying
Fair Value
Carrying
Fair Value
Short- and long-term debt,
excluding capital leases $ 112,753 $ 121,652 $ 112,755 $ 126,549 Derivative
Instruments
We enter into
derivative transactions to manage our exposure to fluctuations in
foreign currency exchange rates, interest rates, and equity and
commodity prices. We employ risk management strategies, which may
include the use of a variety of derivatives including cross
currency swaps, foreign currency and prepaid forwards and collars,
interest rate swap agreements, commodity swap and forward
agreements and interest rate locks. We do not hold derivatives for
trading purposes. We posted collateral of approximately $0.2
billion and $0.6 billion related to derivative contracts under
collateral exchange arrangements at June 30, 2015 and
December 31, 2014, respectively, which was recorded as Prepaid
expenses and other on our condensed consolidated balance sheets.
During the three and six months ended June 30, 2015, we paid
an immaterial amount of cash to enter into amendments to certain
collateral exchange arrangements. These amendments suspend cash
collateral posting for a specified period of time by both
counterparties.
We measure all
derivatives, including derivatives embedded in other financial
instruments, at fair value and recognize them as either assets or
liabilities on our condensed consolidated balance sheets.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loss and
recognized in earnings when the hedged item is recognized in
earnings. Interest Rate
Swaps
We enter into
domestic interest rate swaps to achieve a targeted mix of fixed and
variable rate debt. We principally receive fixed rates and pay
variable rates based on the London Interbank Offered Rate,
resulting in a net increase or decrease to Interest expense. These
swaps are designated as fair value hedges and hedge against changes
in the fair value of our debt portfolio. We record the interest
rate swaps at fair value on our condensed consolidated balance
sheets as assets and liabilities. The fair value of these contracts
was not material at June 30, 2015 and December 31, 2014,
respectively. At June 30, 2015 and December 31, 2014, the
total notional amount of the interest rate swaps was $1.8 billion.
The ineffective portion of these interest rate swaps was not
material for the three and six months ended June 30,
2015. Forward Interest Rate
Swaps
In order to
manage our exposure to future interest rate changes, we have
entered into forward interest rate swaps. At June 30, 2015 and
December 31, 2014, these swaps had a notional value of $2.0
billion. We designated these contracts as cash flow hedges. The
fair value of these contracts was $0.2 billion at June 30,
2015 and December 31, 2014, respectively, which was included
within Other liabilities on our condensed consolidated balance
sheets. Cross Currency
Swaps
We enter into
cross currency swaps to exchange British Pound Sterling and
Euro-denominated debt into U.S. dollars and to fix our future
interest and principal payments in U.S. dollars, as well as to
mitigate the effect of foreign currency transaction gains or
losses. These swaps are designated as cash flow hedges. A portion
of the gains and losses recognized in Other comprehensive loss was
reclassified to Other income and (expense), net to offset the
related pre-tax foreign currency transaction gain or loss on the
underlying debt obligations. The fair value of the outstanding
swaps was $1.3 billion at June 30, 2015 and $0.6 billion at
December 31, 2014, which were primarily included within Other
liabilities on our condensed consolidated balance sheets. At
June 30, 2015 and December 31, 2014, the total notional
amount of the cross currency swaps was $10.3 billion. During the
three and six months ended June 30, 2015, a pre-tax gain of
$0.2 billion and a pre-tax loss of $0.7 billion, respectively, were
recognized in Other comprehensive loss. During the three and six
months ended June 30, 2014, an immaterial pre-tax loss and an
immaterial pre-tax gain, respectively, were recognized in Other
comprehensive loss.</t>
  </si>
  <si>
    <t>Stock-Based Compensation</t>
  </si>
  <si>
    <t>7.
Stock-Based Compensation
Verizon Communications
Long-Term Incentive Plan
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 Restricted Stock
Units
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Performance Stock
Units
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following
table summarizes the Restricted Stock Unit and Performance Stock
Unit activity:
(shares in
thousands)
Restricted
Performance
Outstanding,
January 1, 2015 15,007 19,966
Granted 4,417 6,458
Payments (5,860 ) (6,732 )
Cancelled/Forfeited (81 ) (214 )
Outstanding,
June 30, 2015 13,483 19,478
As of
June 30, 2015, unrecognized compensation expense related to
the unvested portion of outstanding RSUs and PSUs was approximately
$0.6 billion and is expected to be recognized over approximately
two years.
The RSUs
granted in 2015 have a weighted-average grant date fair value of
$48.30 per unit.</t>
  </si>
  <si>
    <t>Employee Benefits</t>
  </si>
  <si>
    <t>8.
Employee Benefits
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or upon a remeasurement event to reflect actual return on
plan assets and updated actuarial assumptions. The adjustment will
be recognized in the income statement during the fourth quarter or
upon a remeasurement event pursuant to our accounting policy for
the recognition of actuarial gains and losses.
Net Periodic
Cost
The following
table summarizes the benefit (income) cost related to our pension
and postretirement health care and life insurance plans:
(dollars in millions) Pension Health Care and Life
Three Months
Ended June 30,
2015
2014
2015
2014
Service cost $ 93 $ 82 $ 81 $ 64
Amortization of prior
service credit (3 ) (2 ) (71 ) (64 )
Expected return on plan
assets (318 ) (295 ) (26 ) (40 )
Interest cost 242 259 279 277
Total $ 14 $ 44 $ 263 $ 237
(dollars in millions) Pension Health Care and Life
Six Months
Ended June 30,
2015
2014
2015
2014
Service cost $ 187 $ 163 $ 162 $ 129
Amortization of prior
service credit (2 ) (4 ) (143 ) (127 )
Expected return on plan
assets (635 ) (590 ) (51 ) (81 )
Interest cost 485 518 558 554
Total $ 35 $ 87 $ 526 $ 475
Severance
Payments
During the three
and six months ended June 30, 2015, we paid severance benefits
of $0.1 billion and $0.4 billion, respectively. At June 30,
2015, we had a remaining severance liability of $0.5 billion, a
portion of which includes future contractual payments to employees
separated as of June 30, 2015. Employer
Contributions
During the three
and six months ended June 30, 2015, we contributed $0.3
billion and $0.6 billion, respectively, to our other postretirement
benefit plans and $0.1 billion and $0.3 billion, respectively, to
our qualified pension plans. The contributions to our nonqualified
pension plans were not material during the three and six months
ended June 30, 2015. There have been no material changes with
respect to the qualified and nonqualified pension contributions in
2015 as previously disclosed in Part II. Item 7.
“Management’s Discussion and Analysis of Financial
Condition and Results of Operations” in our Annual Report on
Form 10-K for the year ended December 31, 2014.</t>
  </si>
  <si>
    <t>Equity and Accumulated Other Comprehensive Income</t>
  </si>
  <si>
    <t>9.
Equity and Accumulated Other Comprehensive
Income
Equity Changes in the components of
Total equity were as follows:
(dollars in
millions)
Attributable
to
Verizon
Noncontrolling
Interests
Total
Equity
Balance at January 1,
2015 $ 12,298 $ 1,378 $ 13,676
Net income 8,450 241 8,691
Other comprehensive
loss (290 ) – (290 )
Comprehensive
income 8,160 241 8,401
Contributed
capital 12 – 12
Dividends
declared (4,479 ) – (4,479 )
Common stock in
treasury (4,478 ) – (4,478 )
Distributions and
other (98 ) (160 ) (258 )
Balance at June 30,
2015 $ 11,415 $ 1,459 $ 12,874
Common
Stock
During the six
months ended June 30, 2015, Verizon repurchased approximately
1.5 million shares of the Company’s common stock under
our authorized share buyback program for approximately $0.1
billion. At June 30, 2015, the maximum number of shares that
could be purchased by or on behalf of Verizon under our share
buyback program was 98.5 million.
In February
2015, the Verizon Board of Directors authorized Verizon to enter
into an accelerated share repurchase (ASR) agreement to repurchase
$5.0 billion of the Company’s common stock. On
February 10, 2015, in exchange for an upfront payment totaling
$5.0 billion, Verizon received an initial delivery of
86.2 million shares having a value of approximately $4.25
billion. On June 5, 2015, Verizon received an additional
15.4 million shares as final settlement of the transaction
under the ASR agreement. In total, 101.6 million shares were
delivered under the ASR at an average repurchase price of
$49.21.
Common stock has
been used from time to time to satisfy some of the funding
requirements of employee and shareowner plans, including
13.8 million common shares issued from Treasury stock during
the six months ended June 30, 2015, which had an aggregate
value of $0.5 billion. Accumulated Other
Comprehensive Income
The changes in
the balances of Accumulated other comprehensive income by component
are as follows:
(dollars in
millions)
Foreign currency
Unrealized
loss on cash
flow
hedges
Unrealized
loss on
Defined benefit
pension
and
Total
Balance at January 1,
2015 $ (346 ) $ (84 ) $ 112 $ 1,429 $ 1,111
Other comprehensive
loss (87 ) (138 ) – – (225 )
Amounts reclassified to net
income – 32 (9 ) (88 ) (65 )
Net other comprehensive
loss (87 ) (106 ) (9 ) (88 ) (290 )
Balance at June 30,
2015 $ (433 ) $ (190 ) $ 103 $ 1,341 $ 821
The amounts
presented above in net other comprehensive loss are net of taxes
and noncontrolling interests, which are not significant. For the
six months ended June 30, 2015, the amounts reclassified to
net income related to defined benefit pension and postretirement
plans were included in Cost of services and Selling, general and
administrative expense on our condensed consolidated statement of
income. For the six months ended June 30, 2015, all other
amounts reclassified to net income were included in Other income
and (expense), net on our condensed consolidated statement of
income.</t>
  </si>
  <si>
    <t>Segment Information</t>
  </si>
  <si>
    <t>10.
Segment Information
Reportable
Segments
We have two
reportable segments, which we operate and manage as strategic
business units and organize by products and services. We measure
and evaluate our reportable segments based on segment operating
income, consistent with the chief operating decision maker’s
assessment of segment performance.
Corporate,
eliminations and other includes the preliminary valuation of the
assets acquired and goodwill related to the Merger Agreement with
AOL, unallocated corporate expenses, intersegment eliminations
recorded in consolidation, the results of other businesses, such as
our investments in unconsolidated businesses, pension and other
employee benefit related costs, lease financing, as well as the
historical results of divested operations and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We completed our
acquisition of AOL on June 23, 2015. The results of operations
of AOL from the date of closing until June 30, 2015 were not
material to our condensed consolidated statements of
income.
On July 1,
2014, our Wireline segment sold a non-strategic business.
Accordingly, the historical Wireline results for these operations
have been reclassified to Corporate, eliminations and other to
reflect comparable segment operating results.
The
reconciliation of segment operating revenues and expenses to
consolidated operating revenues and expenses below also includes
those items of a non-operational nature. We exclude from segment
results the effects of certain items that management does not
consider in assessing segment performance, primarily because of
their non-operational nature.
We have
adjusted prior period consolidated and segment information, where
applicable, to conform to current period presentation.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nited States.
Wireline
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The following
table provides operating financial information for our two
reportable segments:
Three Months Ended
June 30,
Six Months Ended
June 30,
(dollars in
millions)
2015
2014
2015
2014
External Operating
Revenues
Wireless
Service $ 17,670 $ 18,060 $ 35,566 $ 36,028
Equipment 3,861 2,387 7,234 4,256
Other 1,055 1,006 2,088 2,020
Total Wireless 22,586 21,453 44,888 42,304
Wireline
Consumer retail 4,037 3,864 8,029 7,704
Small business 593 621 1,193 1,245
Mass Markets 4,630 4,485 9,222 8,949
Strategic
services 2,030 2,077 4,078 4,139
Core 1,194 1,365 2,409 2,769
Global
Enterprise 3,224 3,442 6,487 6,908
Global Wholesale 1,230 1,320 2,496 2,656
Other 69 137 156 277
Total Wireline 9,153 9,384 18,361 18,790
Total segments 31,739 30,837 63,249 61,094
Corporate, eliminations and
other 485 646 959 1,207
Total consolidated –
reported $ 32,224 $ 31,483 $ 64,208 $ 62,301
Intersegment
Revenues
Wireless $ 27 $ 30 $ 53 $ 58
Wireline 270 247 531 503
Total segments 297 277 584 561
Corporate, eliminations and
other (297 ) (277 ) (584 ) (561 )
Total consolidated –
reported $ – $ – $ – $ –
Total Operating
Revenues
Wireless $ 22,613 $ 21,483 $ 44,941 $ 42,362
Wireline 9,423 9,631 18,892 19,293
Total segments 32,036 31,114 63,833 61,655
Reconciling
items 188 369 375 646
Total consolidated –
reported $ 32,224 $ 31,483 $ 64,208 $ 62,301
Operating
Income
Wireless $ 7,696 $ 6,985 $ 15,506 $ 14,303
Wireline 504 253 909 394
Total segments 8,200 7,238 16,415 14,697
Reconciling
items (379 ) 447 (634 ) 148
Total consolidated –
reported $ 7,821 $ 7,685 $ 15,781 $ 14,845
(dollars in
millions)
At June 30,
At December 31,
Assets
Wireless $ 176,549 $ 160,385
Wireline 77,569 76,673
Total segments 254,118 237,058
Corporate, eliminations and
other (13,365 ) (4,350 )
Total consolidated –
reported $ 240,753 $ 232,708
A
reconciliation of the segment operating revenues to consolidated
operating revenues is as follows:
Three Months Ended
June 30,
Six Months Ended
June 30,
(dollars in
millions)
2015
2014
2015
2014
Total segment operating
revenues $ 32,036 $ 31,114 $ 63,833 $ 61,655
Impact of divested
operations – 128 – 256
Corporate, eliminations and
other 188 241 375 390
Total consolidated
operating revenues $ 32,224 $ 31,483 $ 64,208 $ 62,301
A
reconciliation of the total of the reportable segments’
operating income to consolidated income before provision for income
taxes is as follows:
Three Months Ended
June 30,
Six Months Ended
June 30,
(dollars in
millions)
2015
2014
2015
2014
Total segment operating
income $ 8,200 $ 7,238 $ 16,415 $ 14,697
Gain on spectrum license
transactions – 707 – 707
Impact of divested
operations – 6 – 12
Corporate, eliminations and
other (379 ) (266 ) (634 ) (571 )
Total consolidated
operating income 7,821 7,685 15,781 14,845
Equity in earnings (losses)
of unconsolidated businesses (18 ) (43 ) (52 ) 1,859
Other income and (expense),
net 32 66 107 (828 )
Interest expense (1,208 ) (1,164 ) (2,540 ) (2,378 )
Income Before Provision
For Income Taxes $ 6,627 $ 6,544 $ 13,296 $ 13,498
We generally
account for intersegment sales of products and services and asset
transfers at current market prices. No single customer accounted
for more than 10% of our total operating revenues during the three
and six months ended June 30, 2015 and 2014.</t>
  </si>
  <si>
    <t>Commitments and Contingencies</t>
  </si>
  <si>
    <t>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70 federal district court
actions alleging that Verizon is infringing various patents. Most
of these cases are brought by non-practicing entities and
effectively seek only monetary damages; a small number are brought
by companies that have sold products an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Acquisitions and Divestitures (Tables)</t>
  </si>
  <si>
    <t>Major Classes of Assets and Liabilities of Local Exchange and Related Landline Activities in California, Florida and Texas</t>
  </si>
  <si>
    <t>The following
table summarizes the major classes of assets and liabilities of our
local exchange and related landline activities in California,
Florida and Texas which are classified as held for sale on our
condensed consolidated balance sheet as of June 30,
2015:
(dollars in millions)
Assets held for
sale:
Accounts
receivable $ 437
Prepaid expense and
other 68
Total current assets held
for sale 505
Plant, property and
equipment, net 8,266
Goodwill (Note 3) 1,328
Other assets 53
Total non-current assets
held for sale 9,647
Total assets held for
sale $ 10,152
Liabilities related to
assets held for sale:
Accounts payable and accrued
liabilities $ 243
Other current
liabilities 214
Total current liabilities
related to assets held for sale 457
Long-term debt 594
Employee benefit
obligations 235
Other liabilities 113
Total non-current
liabilities related to assets held for sale 942
Total liabilities related
to assets held for sale $ 1,399</t>
  </si>
  <si>
    <t>AOL Inc</t>
  </si>
  <si>
    <t>Purchase Price Identified Based on Fair Value of Assets Acquired and Liabilities Assumed</t>
  </si>
  <si>
    <t>The following
table summarizes the consideration to AOL’s shareholders and
the preliminary identification of the assets acquired, including
cash acquired of $0.6 billion, and liabilities assumed as of the
close of the acquisition, as well as the fair value at the
acquisition date of AOL’s noncontrolling
interests.
(dollars in
millions)
As of June 23, 2015
Cash payment to AOL’s
equity holders $ 3,774
Estimated liabilities to be
paid 386
Total
consideration $ 4,160
Assets acquired:
Goodwill $ 2,120
Intangible assets subject
to amortization 2,285
Other 1,662
Total assets
acquired 6,067
Liabilities
assumed:
Total liabilities
assumed 1,906
Net assets
acquired: 4,161
Noncontrolling
interest (1 )
Total
consideration $ 4,160</t>
  </si>
  <si>
    <t>Wireless Licenses, Goodwill and Other Intangible Assets (Tables)</t>
  </si>
  <si>
    <t>Changes in Carrying Amount of Wireless Licenses</t>
  </si>
  <si>
    <t>Changes in the
carrying amount of Wireless licenses are as follows:
(dollars in
millions)
Balance at January 1,
2015 $ 75,341
Acquisitions (Note
2) 10,473
Capitalized interest on
wireless licenses 124
Reclassifications,
adjustments and other 383
Balance at June 30,
2015 $ 86,321</t>
  </si>
  <si>
    <t>Changes in Carrying Amount of Goodwill</t>
  </si>
  <si>
    <t>Changes in the
carrying amount of Goodwill are as follows:
(dollars in
millions)
Wireless
Wireline
Unallocated
Total
Balance at January 1,
2015 $ 18,390 $ 6,249 $ – $ 24,639
Acquisitions (Note
2) 3 – 2,120 2,123
Reclassifications,
adjustments and other (Note 2) – (1,333 ) – (1,333 )
Balance at June 30,
2015 $ 18,393 $ 4,916 $ 2,120 $ 25,429</t>
  </si>
  <si>
    <t>Composition of Other Intangible Assets, Net</t>
  </si>
  <si>
    <t>The following
table displays the composition of Other intangible assets,
net:
At June 30,
2015 At December 31,
2014
(dollars in
millions)
Gross
Accumulated
Net
Gross
Accumulated
Net
Customer lists (5 to 13
years) $ 5,007 $ (3,036 ) $ 1,971 $ 3,618 $ (2,924 ) $ 694
Non-network internal-use
software (3 to 7 years) 14,527 (9,113 ) 5,414 13,194 (8,462 ) 4,732
Other (5 to 25
years) 989 (391 ) 598 670 (368 ) 302
Total $ 20,523 $ (12,540 ) $ 7,983 $ 17,482 $ (11,754 ) $ 5,728</t>
  </si>
  <si>
    <t>Amortization Expense for Other Intangible Assets</t>
  </si>
  <si>
    <t xml:space="preserve">The amortization
expense for Other intangible assets was as follows:
(dollars in
millions)
Three Months Ended
Six Months Ended
June 30,
2015 $ 428 $ 809
2014 393 787 </t>
  </si>
  <si>
    <t>Estimated Future Amortization Expense for Other Intangible Assets</t>
  </si>
  <si>
    <t xml:space="preserve">The estimated
future amortization expense for Other intangible assets is as
follows:
Years
(dollars in millions)
Remainder of 2015 $ 859
2016 1,511
2017 1,309
2018 1,127
2019 906 </t>
  </si>
  <si>
    <t>Debt (Tables)</t>
  </si>
  <si>
    <t>Combined Schedule of Current and Noncurrent Debt and Capital Lease Obligations</t>
  </si>
  <si>
    <t>Changes to debt during the
six months ended June 30, 2015 are as follows:
(dollars in
millions)
Debt Maturing
Long-term
Total
Balance at January 1,
2015 $ 2,735 $ 110,536 $ 113,271
Proceeds from
borrowings 4,000 2,497 6,497
Repayments of borrowings and
capital leases obligations (5,797 ) – (5,797 )
Decrease in short–term
obligations, excluding current maturities (106 ) – (106 )
Reclassifications of
long–term debt 2,816 (2,816 ) –
Reclassification of
long–term debt to Non–current liabilities related
to – (594 ) (594 )
Debt acquired (Note
2) 461 92 553
Other 97 (250 ) (153 )
Balance at June 30,
2015 $ 4,206 $ 109,465 $ 113,671</t>
  </si>
  <si>
    <t>Schedule of Notes Included in Exchange Offer</t>
  </si>
  <si>
    <t xml:space="preserve">The table below
lists the series of Old Notes included in the February Exchange
Offer for the 2036 New Notes:
(dollars in
millions)
Interest
Maturity
Principal
Amount
Outstanding
Principal
Amount
Accepted
For
Exchange
Verizon Communications
Inc. 5.15 % 2023 $ 11,000 $ 2,483
The table below
lists the series of Old Notes included in the February Exchange
Offers for the 2048 New Notes:
(dollars in
millions)
Interest
Maturity
Principal
Principal
Amount
Accepted
For
Exchange
Verizon Communications
Inc. 6.90 % 2038 $ 1,250 $ 773
6.40 % 2038 1,750 884
6.40 % 2033 4,355 2,159
6.25 % 2037 750 –
GTE Corporation 6.94 % 2028 800 –
$ 3,816
The table below
lists the series of Old Notes included in the February Exchange
Offer for the 2055 New Notes:
(dollars in
millions)
Interest
Maturity
Principal
Principal
Amount
Accepted
For
Exchange
Verizon Communications
Inc. 6.55 % 2043 $ 10,670 $ 4,084 </t>
  </si>
  <si>
    <t>Fair Value Measurements (Tables)</t>
  </si>
  <si>
    <t>Schedule of Assets and Liabilities Measured at Fair Value on Recurring Basis</t>
  </si>
  <si>
    <t>The following
table presents the balances of assets and liabilities measured at
fair value on a recurring basis as of June 30,
2015:
(dollars in millions)
Level 1 (1)
Level 2 (2)
Level 3 (3)
Total
Assets:
Short-term
investments:
Equity
securities $ 275 $ – $ – $ 275
Fixed income
securities – 34 – 34
Other current
assets:
Fixed income
securities 250 – – 250
Other assets:
Cross currency
swaps – 5 – 5
Fixed income
securities – 944 – 944
Interest rate
swaps – 71 – 71
Total $ 525 $ 1,054 $ – $ 1,579
Liabilities:
Other current
liabilities:
Cross currency swaps and
other $ – $ 113 $ – $ 113
Other
liabilities:
Forward interest rate
swaps – 178 – 178
Cross currency
swaps – 1,176 – 1,176
Total $ – $ 1,467 $ – $ 1,467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 xml:space="preserve">The fair value
of our short-term and long-term debt, excluding capital leases, was
as follows:
At June 30, 2015 At December 31, 2014
(dollars in
millions)
Carrying
Fair Value
Carrying
Fair Value
Short- and long-term debt,
excluding capital leases $ 112,753 $ 121,652 $ 112,755 $ 126,549 </t>
  </si>
  <si>
    <t>Stock-Based Compensation (Tables)</t>
  </si>
  <si>
    <t>Schedule of Restricted and Performance Stock Unit Activity</t>
  </si>
  <si>
    <t>The following
table summarizes the Restricted Stock Unit and Performance Stock
Unit activity:
(shares in
thousands)
Restricted
Performance
Outstanding,
January 1, 2015 15,007 19,966
Granted 4,417 6,458
Payments (5,860 ) (6,732 )
Cancelled/Forfeited (81 ) (214 )
Outstanding,
June 30, 2015 13,483 19,478</t>
  </si>
  <si>
    <t>Employee Benefits (Tables)</t>
  </si>
  <si>
    <t>Benefit or (Income) Cost Related to Pension and Postretirement Health Care and Life Insurance</t>
  </si>
  <si>
    <t>The following
table summarizes the benefit (income) cost related to our pension
and postretirement health care and life insurance plans:
(dollars in millions) Pension Health Care and Life
Three Months
Ended June 30,
2015
2014
2015
2014
Service cost $ 93 $ 82 $ 81 $ 64
Amortization of prior
service credit (3 ) (2 ) (71 ) (64 )
Expected return on plan
assets (318 ) (295 ) (26 ) (40 )
Interest cost 242 259 279 277
Total $ 14 $ 44 $ 263 $ 237
(dollars in millions) Pension Health Care and Life
Six Months
Ended June 30,
2015
2014
2015
2014
Service cost $ 187 $ 163 $ 162 $ 129
Amortization of prior
service credit (2 ) (4 ) (143 ) (127 )
Expected return on plan
assets (635 ) (590 ) (51 ) (81 )
Interest cost 485 518 558 554
Total $ 35 $ 87 $ 526 $ 475</t>
  </si>
  <si>
    <t>Equity and Accumulated Other Comprehensive Income (Tables)</t>
  </si>
  <si>
    <t>Schedule of Changes in Components of Total Equity</t>
  </si>
  <si>
    <t>Changes in the components of
Total equity were as follows:
(dollars in
millions)
Attributable
to
Verizon
Noncontrolling
Interests
Total
Equity
Balance at January 1,
2015 $ 12,298 $ 1,378 $ 13,676
Net income 8,450 241 8,691
Other comprehensive
loss (290 ) – (290 )
Comprehensive
income 8,160 241 8,401
Contributed
capital 12 – 12
Dividends
declared (4,479 ) – (4,479 )
Common stock in
treasury (4,478 ) – (4,478 )
Distributions and
other (98 ) (160 ) (258 )
Balance at June 30,
2015 $ 11,415 $ 1,459 $ 12,874</t>
  </si>
  <si>
    <t>Schedule of Components in Accumulated Other Comprehensive Income</t>
  </si>
  <si>
    <t>The changes in
the balances of Accumulated other comprehensive income by component
are as follows:
(dollars in
millions)
Foreign currency
Unrealized
loss on cash
flow
hedges
Unrealized
loss on
Defined benefit
pension
and
Total
Balance at January 1,
2015 $ (346 ) $ (84 ) $ 112 $ 1,429 $ 1,111
Other comprehensive
loss (87 ) (138 ) – – (225 )
Amounts reclassified to net
income – 32 (9 ) (88 ) (65 )
Net other comprehensive
loss (87 ) (106 ) (9 ) (88 ) (290 )
Balance at June 30,
2015 $ (433 ) $ (190 ) $ 103 $ 1,341 $ 821</t>
  </si>
  <si>
    <t>Segment Information (Tables)</t>
  </si>
  <si>
    <t>Summary of Operating Financial Information for Reportable Segments</t>
  </si>
  <si>
    <t>The following
table provides operating financial information for our two
reportable segments:
Three Months Ended
June 30,
Six Months Ended
June 30,
(dollars in
millions)
2015
2014
2015
2014
External Operating
Revenues
Wireless
Service $ 17,670 $ 18,060 $ 35,566 $ 36,028
Equipment 3,861 2,387 7,234 4,256
Other 1,055 1,006 2,088 2,020
Total Wireless 22,586 21,453 44,888 42,304
Wireline
Consumer retail 4,037 3,864 8,029 7,704
Small business 593 621 1,193 1,245
Mass Markets 4,630 4,485 9,222 8,949
Strategic
services 2,030 2,077 4,078 4,139
Core 1,194 1,365 2,409 2,769
Global Enterprise 3,224 3,442 6,487 6,908
Global Wholesale 1,230 1,320 2,496 2,656
Other 69 137 156 277
Total Wireline 9,153 9,384 18,361 18,790
Total segments 31,739 30,837 63,249 61,094
Corporate, eliminations and
other 485 646 959 1,207
Total consolidated –
reported $ 32,224 $ 31,483 $ 64,208 $ 62,301
Intersegment
Revenues
Wireless $ 27 $ 30 $ 53 $ 58
Wireline 270 247 531 503
Total segments 297 277 584 561
Corporate, eliminations and
other (297 ) (277 ) (584 ) (561 )
Total consolidated –
reported $ – $ – $ – $ –
Total Operating
Revenues
Wireless $ 22,613 $ 21,483 $ 44,941 $ 42,362
Wireline 9,423 9,631 18,892 19,293
Total segments 32,036 31,114 63,833 61,655
Reconciling items 188 369 375 646
Total consolidated –
reported $ 32,224 $ 31,483 $ 64,208 $ 62,301
Operating
Income
Wireless $ 7,696 $ 6,985 $ 15,506 $ 14,303
Wireline 504 253 909 394
Total segments 8,200 7,238 16,415 14,697
Reconciling items (379 ) 447 (634 ) 148
Total consolidated –
reported $ 7,821 $ 7,685 $ 15,781 $ 14,845</t>
  </si>
  <si>
    <t>Summary of Reconciliation of Segment Assets</t>
  </si>
  <si>
    <t>(dollars in
millions)
At June 30,
At December 31,
Assets
Wireless $ 176,549 $ 160,385
Wireline 77,569 76,673
Total segments 254,118 237,058
Corporate, eliminations and
other (13,365 ) (4,350 )
Total consolidated –
reported $ 240,753 $ 232,708</t>
  </si>
  <si>
    <t>Reconciliation of Segment Operating Revenues to Consolidated Operating Revenues</t>
  </si>
  <si>
    <t>A reconciliation
of the segment operating revenues to consolidated operating
revenues is as follows:
Three Months Ended
June 30,
Six Months Ended
June 30,
(dollars in
millions)
2015
2014
2015
2014
Total segment operating
revenues $ 32,036 $ 31,114 $ 63,833 $ 61,655
Impact of divested
operations – 128 – 256
Corporate, eliminations and
other 188 241 375 390
Total consolidated operating
revenues $ 32,224 $ 31,483 $ 64,208 $ 62,301</t>
  </si>
  <si>
    <t>Summary of Reconciliation of Segment Operating Income</t>
  </si>
  <si>
    <t>A reconciliation
of the total of the reportable segments’ operating income to
consolidated income before provision for income taxes is as
follows:
Three Months Ended
June 30,
Six Months Ended
June 30,
(dollars in
millions)
2015
2014
2015
2014
Total segment operating
income $ 8,200 $ 7,238 $ 16,415 $ 14,697
Gain on spectrum license
transactions – 707 – 707
Impact of divested
operations – 6 – 12
Corporate, eliminations and
other (379 ) (266 ) (634 ) (571 )
Total consolidated operating
income 7,821 7,685 15,781 14,845
Equity in earnings (losses)
of unconsolidated businesses (18 ) (43 ) (52 ) 1,859
Other income and (expense),
net 32 66 107 (828 )
Interest expense (1,208 ) (1,164 ) (2,540 ) (2,378 )
Income Before Provision
For Income Taxes $ 6,627 $ 6,544 $ 13,296 $ 13,498</t>
  </si>
  <si>
    <t>Basis of Presentation - Additional Information (Detail) - shares shares in Millions</t>
  </si>
  <si>
    <t>Basis of Presentation [Line Items]</t>
  </si>
  <si>
    <t>Restricted stock units outstanding to purchase shares included in diluted earnings per common share</t>
  </si>
  <si>
    <t>Acquisitions and Divestitures - Additional Information (Detail) $ / shares in Units, shares in Millions, $ in Millions</t>
  </si>
  <si>
    <t>Jun. 23, 2015USD ($)$ / sharesshares</t>
  </si>
  <si>
    <t>Feb. 05, 2015USD ($)CustomerLeasesUnit</t>
  </si>
  <si>
    <t>Jan. 29, 2015USD ($)Licenses</t>
  </si>
  <si>
    <t>May. 19, 2014USD ($)</t>
  </si>
  <si>
    <t>Jun. 30, 2015USD ($)</t>
  </si>
  <si>
    <t>Mar. 31, 2015USD ($)</t>
  </si>
  <si>
    <t>Dec. 31, 2014USD ($)</t>
  </si>
  <si>
    <t>Jun. 30, 2014USD ($)</t>
  </si>
  <si>
    <t>Mar. 31, 2014USD ($)</t>
  </si>
  <si>
    <t>Business Acquisition [Line Items]</t>
  </si>
  <si>
    <t>Cash paid to acquire spectrum licenses</t>
  </si>
  <si>
    <t>Access Line Sale with Frontier</t>
  </si>
  <si>
    <t>Proceeds from dispositions of businesses</t>
  </si>
  <si>
    <t>Debt assumed by Frontier</t>
  </si>
  <si>
    <t>Number of FiOS Internet subscribers to be divested | Customer</t>
  </si>
  <si>
    <t>Number of voice connections to be divested | Unit</t>
  </si>
  <si>
    <t>Number of FiOS Video subscribers to be divested | Customer</t>
  </si>
  <si>
    <t>Access Lines and Other Business Assets Acquired by Frontier</t>
  </si>
  <si>
    <t>Buildings and real estate | Basking Ridge, New Jersey</t>
  </si>
  <si>
    <t>Cash proceeds from sale-leaseback</t>
  </si>
  <si>
    <t>Deferred gain on sale leaseback transaction</t>
  </si>
  <si>
    <t>Initial leaseback term</t>
  </si>
  <si>
    <t>20 years</t>
  </si>
  <si>
    <t>Tower Monetization Transaction</t>
  </si>
  <si>
    <t>Number of towers subject to failed sale-leaseback | Leases</t>
  </si>
  <si>
    <t>Cash proceeds from failed sale-leaseback</t>
  </si>
  <si>
    <t>Term of Lease</t>
  </si>
  <si>
    <t>28 years</t>
  </si>
  <si>
    <t>Number of towers subject to disposition | Leases</t>
  </si>
  <si>
    <t>Cash proceeds from disposition of towers</t>
  </si>
  <si>
    <t>Minimum years of sublease capacity on towers</t>
  </si>
  <si>
    <t>10 years</t>
  </si>
  <si>
    <t>March 2015 Tower Monetization Transaction- Other, net cash flows provided by operating activities</t>
  </si>
  <si>
    <t>March 2015 Tower Monetization Transaction- Other, net cash flows used in financing activities</t>
  </si>
  <si>
    <t>Business acquisition, share price | $ / shares</t>
  </si>
  <si>
    <t>Business acquisition, purchase price in cash</t>
  </si>
  <si>
    <t>Number of shares exercised under appraisal rights of Delaware law | shares</t>
  </si>
  <si>
    <t>Business acquisition, potential additional payment</t>
  </si>
  <si>
    <t>Cash acquired</t>
  </si>
  <si>
    <t>AOL Inc | Share Based Right to Receive Cash Payments Awards</t>
  </si>
  <si>
    <t>FCC spectrum licenses auction</t>
  </si>
  <si>
    <t>FCC auction spectrum licenses | Licenses</t>
  </si>
  <si>
    <t>Major Classes of Assets and Liabilities of Local Exchange and Related Landline Activities in California, Florida and Texas (Detail) - USD ($) $ in Millions</t>
  </si>
  <si>
    <t>Assets held for sale:</t>
  </si>
  <si>
    <t>Total current assets held for sale</t>
  </si>
  <si>
    <t>Goodwill (Note 3)</t>
  </si>
  <si>
    <t>Total non-current assets held for sale</t>
  </si>
  <si>
    <t>Liabilities related to assets held for sale:</t>
  </si>
  <si>
    <t>Total current liabilities related to assets held for sale</t>
  </si>
  <si>
    <t>Total non-current liabilities related to assets held for sale</t>
  </si>
  <si>
    <t>Held for Sale</t>
  </si>
  <si>
    <t>Accounts receivable</t>
  </si>
  <si>
    <t>Prepaid expense and other</t>
  </si>
  <si>
    <t>Total assets held for sale</t>
  </si>
  <si>
    <t>Other current liabilities</t>
  </si>
  <si>
    <t>Total liabilities related to assets held for sale</t>
  </si>
  <si>
    <t>Consideration and Preliminary Identification of Assets Acquired, Including Cash Acquired and Liabilities Assumed as well as Fair Value Of Noncontrolling Interests (Detail) - USD ($) $ in Millions</t>
  </si>
  <si>
    <t>Jun. 23, 2015</t>
  </si>
  <si>
    <t>Assets acquired:</t>
  </si>
  <si>
    <t>Liabilities assumed:</t>
  </si>
  <si>
    <t>Total liabilities assumed</t>
  </si>
  <si>
    <t>Cash payment to AOL's equity holders</t>
  </si>
  <si>
    <t>Estimated liabilities to be paid</t>
  </si>
  <si>
    <t>Total consideration</t>
  </si>
  <si>
    <t>Intangible assets subject to amortization</t>
  </si>
  <si>
    <t>Total assets acquired</t>
  </si>
  <si>
    <t>Net assets acquired:</t>
  </si>
  <si>
    <t>Noncontrolling interest</t>
  </si>
  <si>
    <t>Changes in Carrying Amount of Wireless Licenses (Detail) $ in Millions</t>
  </si>
  <si>
    <t>Indefinite-lived Intangible Assets [Line Items]</t>
  </si>
  <si>
    <t>Beginning balance</t>
  </si>
  <si>
    <t>Ending balance</t>
  </si>
  <si>
    <t>Wireless Licenses</t>
  </si>
  <si>
    <t>Acquisitions (Note 2)</t>
  </si>
  <si>
    <t>Capitalized interest on wireless licenses</t>
  </si>
  <si>
    <t>Reclassifications, adjustments and other</t>
  </si>
  <si>
    <t>Wireless Licenses, Goodwill and Other Intangible Assets - Additional Information (Detail) - Jun. 30, 2015 - USD ($) $ in Millions</t>
  </si>
  <si>
    <t>Goodwill Held for Sale</t>
  </si>
  <si>
    <t>Wireless licenses under development</t>
  </si>
  <si>
    <t>Average remaining renewal period of wireless license portfolio (in years)</t>
  </si>
  <si>
    <t>6 years</t>
  </si>
  <si>
    <t>Changes in Carrying Amount of Goodwill (Detail) $ in Millions</t>
  </si>
  <si>
    <t>Goodwill [Line Items]</t>
  </si>
  <si>
    <t>Reclassifications, adjustments and other (Note 2)</t>
  </si>
  <si>
    <t>Wireless</t>
  </si>
  <si>
    <t>Wireline</t>
  </si>
  <si>
    <t>Unallocated</t>
  </si>
  <si>
    <t>Composition of Other Intangible Assets Net (Detail) - USD ($) $ in Millions</t>
  </si>
  <si>
    <t>Finite-Lived Intangible Assets [Line Items]</t>
  </si>
  <si>
    <t>Gross Amount</t>
  </si>
  <si>
    <t>Accumulated Amortization</t>
  </si>
  <si>
    <t>Net Amount</t>
  </si>
  <si>
    <t>Customer Lists</t>
  </si>
  <si>
    <t>Customer Lists | Minimum</t>
  </si>
  <si>
    <t>Useful life for finite-lived intangible assets, years</t>
  </si>
  <si>
    <t>5 years</t>
  </si>
  <si>
    <t>Customer Lists | Maximum</t>
  </si>
  <si>
    <t>13 years</t>
  </si>
  <si>
    <t>Non-Network Internal-Use Software</t>
  </si>
  <si>
    <t>Non-Network Internal-Use Software | Minimum</t>
  </si>
  <si>
    <t>3 years</t>
  </si>
  <si>
    <t>Non-Network Internal-Use Software | Maximum</t>
  </si>
  <si>
    <t>7 years</t>
  </si>
  <si>
    <t>Other Intangible Assets</t>
  </si>
  <si>
    <t>Other Intangible Assets | Minimum</t>
  </si>
  <si>
    <t>Other Intangible Assets | Maximum</t>
  </si>
  <si>
    <t>25 years</t>
  </si>
  <si>
    <t>Amortization Expense for Other Intangible Assets (Detail) - USD ($) $ in Millions</t>
  </si>
  <si>
    <t>Amortization expense for other intangible assets</t>
  </si>
  <si>
    <t>Estimated Future Amortization Expense for Other Intangible Assets (Detail) $ in Millions</t>
  </si>
  <si>
    <t>Remainder of 2015</t>
  </si>
  <si>
    <t>Changes to Debt (Detail) - USD ($) $ in Millions</t>
  </si>
  <si>
    <t>Debt Instrument [Line Items]</t>
  </si>
  <si>
    <t>Debt maturing within one year, Balance at January 1, 2015</t>
  </si>
  <si>
    <t>Long-term debt,Balance at January 1, 2015</t>
  </si>
  <si>
    <t>Total,Balance at January 1, 2015</t>
  </si>
  <si>
    <t>Proceeds from borrowings</t>
  </si>
  <si>
    <t>Repayments of borrowings and capital leases obligations</t>
  </si>
  <si>
    <t>Decrease in short-term obligations, excluding current maturities</t>
  </si>
  <si>
    <t>Reclassification of long-term debt to Non-current liabilities related to assets held for sale (Note 2)</t>
  </si>
  <si>
    <t>Debt acquired (Note 2)</t>
  </si>
  <si>
    <t>Debt maturing within one year,Balance at June 30, 2015</t>
  </si>
  <si>
    <t>Long-term debt,Balance at June 30, 2015</t>
  </si>
  <si>
    <t>Total,Balance at June 30, 2015</t>
  </si>
  <si>
    <t>Debt Maturing Within One Year</t>
  </si>
  <si>
    <t>Reclassifications of long-term debt</t>
  </si>
  <si>
    <t>Long-term Debt</t>
  </si>
  <si>
    <t>Debt - Additional Information (Detail) - USD ($) $ in Millions</t>
  </si>
  <si>
    <t>Mar. 31, 2015</t>
  </si>
  <si>
    <t>Jul. 28, 2015</t>
  </si>
  <si>
    <t>Borrowing capacity</t>
  </si>
  <si>
    <t>Principal amount outstanding in connection with the guarantee of debt obligations</t>
  </si>
  <si>
    <t>Repayments of debt and capital lease obligations</t>
  </si>
  <si>
    <t>AOL Inc | Subsequent Event</t>
  </si>
  <si>
    <t>Vendor Financing Facility | Network Equipment</t>
  </si>
  <si>
    <t>Value of purchase assets financed</t>
  </si>
  <si>
    <t>Long-term debt maturing within one year</t>
  </si>
  <si>
    <t>Guarantee Of Debentures And First Mortgage Bonds Of Operating Telephone Company Subsidiaries</t>
  </si>
  <si>
    <t>Guarantee of Debt Obligations of GTE Corporation</t>
  </si>
  <si>
    <t>6.94% Notes due 2028 | Old Notes in Exchange for 2048 New Notes | GTE Corporation</t>
  </si>
  <si>
    <t>Stated interest rate on debt instrument</t>
  </si>
  <si>
    <t>6.94%</t>
  </si>
  <si>
    <t>Debt instrument maturity date</t>
  </si>
  <si>
    <t>2036 New Notes in February Exchange Offers | Verizon Communications</t>
  </si>
  <si>
    <t>4.272%</t>
  </si>
  <si>
    <t>Aggregate principal amount</t>
  </si>
  <si>
    <t>2048 New Notes in February Exchange Offers | Verizon Communications</t>
  </si>
  <si>
    <t>4.522%</t>
  </si>
  <si>
    <t>2055 New Notes in February Exchange Offers | Verizon Communications</t>
  </si>
  <si>
    <t>4.672%</t>
  </si>
  <si>
    <t>January 2015 Term Loan Agreement</t>
  </si>
  <si>
    <t>Term loan agreement partial mandatory prepayment amount</t>
  </si>
  <si>
    <t>2016-03</t>
  </si>
  <si>
    <t>Date in which a partial mandatory prepayment is required</t>
  </si>
  <si>
    <t>2015-06</t>
  </si>
  <si>
    <t>Leverage ratio</t>
  </si>
  <si>
    <t>350.00%</t>
  </si>
  <si>
    <t>Term loan agreement prepaid amount</t>
  </si>
  <si>
    <t>Amount of unused borrowing capacity under credit facility</t>
  </si>
  <si>
    <t>Schedule of Notes Included in Exchange Offer (Detail) - Mar. 31, 2015 - USD ($) $ in Millions</t>
  </si>
  <si>
    <t>Old Notes in Exchange for 2055 New Notes | Verizon Communications | 6.55% Notes due 2043</t>
  </si>
  <si>
    <t>6.55%</t>
  </si>
  <si>
    <t>Principal amount outstanding</t>
  </si>
  <si>
    <t>Exchange Offer, Principal Amount Accepted For Exchange</t>
  </si>
  <si>
    <t>Old Notes in Exchange for 2036 New Notes | Verizon Communications | 5.15%t Notes Due 2023</t>
  </si>
  <si>
    <t>5.15%</t>
  </si>
  <si>
    <t>Old Notes in Exchange for 2048 New Notes</t>
  </si>
  <si>
    <t>Old Notes in Exchange for 2048 New Notes | Verizon Communications | 6.90% Notes due 2038</t>
  </si>
  <si>
    <t>6.90%</t>
  </si>
  <si>
    <t>Old Notes in Exchange for 2048 New Notes | Verizon Communications | 6.40% Notes due 2038</t>
  </si>
  <si>
    <t>6.40%</t>
  </si>
  <si>
    <t>Old Notes in Exchange for 2048 New Notes | Verizon Communications | 6.40% Notes due 2033</t>
  </si>
  <si>
    <t>Old Notes in Exchange for 2048 New Notes | Verizon Communications | 6.25% Notes due 2037</t>
  </si>
  <si>
    <t>6.25%</t>
  </si>
  <si>
    <t>Old Notes in Exchange for 2048 New Notes | GTE Corporation | 6.94% Notes due 2028</t>
  </si>
  <si>
    <t>Wireless Equipment Installment Plans - Additional Information (Detail) - USD ($) $ in Millions</t>
  </si>
  <si>
    <t>Accounts, Notes, Loans and Financing Receivable [Line Items]</t>
  </si>
  <si>
    <t>Long-term portion of financing receivables</t>
  </si>
  <si>
    <t>Other Assets</t>
  </si>
  <si>
    <t>Deferred purchase price receivable</t>
  </si>
  <si>
    <t>Verizon Edge</t>
  </si>
  <si>
    <t>Guarantee liability</t>
  </si>
  <si>
    <t>Sale of receivables</t>
  </si>
  <si>
    <t>Proceeds from receivable</t>
  </si>
  <si>
    <t>Maximum exposure to loss related to involvement with sellers</t>
  </si>
  <si>
    <t>Verizon Edge | Other Assets</t>
  </si>
  <si>
    <t>Verizon Edge | Selling, general and administrative expense</t>
  </si>
  <si>
    <t>Gain related to sales of receivables</t>
  </si>
  <si>
    <t>Finance Leases Financing Receivable | Verizon Edge</t>
  </si>
  <si>
    <t>Current portion of financing receivables</t>
  </si>
  <si>
    <t>Schedule of Assets and Liabilities Measured at Fair Value on Recurring Basis (Detail) - Fair Value, Measurements, Recurring $ in Millions</t>
  </si>
  <si>
    <t>Fair Value, Assets and Liabilities Measured on Recurring and Nonrecurring Basis [Line Items]</t>
  </si>
  <si>
    <t>Fair value of assets measured on a recurring basis</t>
  </si>
  <si>
    <t>Fair value of liabilities measured on a recurring basis</t>
  </si>
  <si>
    <t>Short-term Investments | Equity Securities</t>
  </si>
  <si>
    <t>Short-term Investments | Fixed Income Securities</t>
  </si>
  <si>
    <t>Other Current Assets | Fixed Income Securities</t>
  </si>
  <si>
    <t>Other Assets | Fixed Income Securities</t>
  </si>
  <si>
    <t>Other Assets | Cross Currency Swaps</t>
  </si>
  <si>
    <t>Other Assets | Interest Rate Swaps</t>
  </si>
  <si>
    <t>Other Current Liabilities | Cross Currency Swaps and Other</t>
  </si>
  <si>
    <t>Other Liabilities | Cross Currency Swaps</t>
  </si>
  <si>
    <t>Other Liabilities | Forward Interest Rate Swaps</t>
  </si>
  <si>
    <t>[1]</t>
  </si>
  <si>
    <t>Level 1 | Short-term Investments | Equity Securities</t>
  </si>
  <si>
    <t>Level 1 | Other Current Assets | Fixed Income Securities</t>
  </si>
  <si>
    <t>[2]</t>
  </si>
  <si>
    <t>Level 2 | Short-term Investments | Fixed Income Securities</t>
  </si>
  <si>
    <t>Level 2 | Other Assets | Fixed Income Securities</t>
  </si>
  <si>
    <t>Level 2 | Other Assets | Cross Currency Swaps</t>
  </si>
  <si>
    <t>Level 2 | Other Assets | Interest Rate Swaps</t>
  </si>
  <si>
    <t>Level 2 | Other Current Liabilities | Cross Currency Swaps and Other</t>
  </si>
  <si>
    <t>Level 2 | Other Liabilities | Cross Currency Swaps</t>
  </si>
  <si>
    <t>Level 2 | Other Liabilities | Forward Interest Rate Swaps</t>
  </si>
  <si>
    <t>quoted prices in active markets for identical assets or liabilities</t>
  </si>
  <si>
    <t>observable inputs other than quoted prices in active markets for identical assets and liabilities</t>
  </si>
  <si>
    <t>Fair Value of Short Term and Long Term Debt Excluding Capital Leases (Detail) - USD ($) $ in Millions</t>
  </si>
  <si>
    <t>Fair Value, Balance Sheet Grouping, Financial Statement Captions [Line Items]</t>
  </si>
  <si>
    <t>Short- and long-term debt</t>
  </si>
  <si>
    <t>Carrying Amount, Fair Value Disclosure | Excluding Capital Leases</t>
  </si>
  <si>
    <t>Estimate of Fair Value Measurement | Excluding Capital Leases</t>
  </si>
  <si>
    <t>Fair Value Measurements - Additional Information (Detail) - USD ($) $ in Billions</t>
  </si>
  <si>
    <t>Derivative Collateral</t>
  </si>
  <si>
    <t>Derivatives, Fair Value [Line Items]</t>
  </si>
  <si>
    <t>Derivative liability fair value of collateral</t>
  </si>
  <si>
    <t>Interest Rate Swaps</t>
  </si>
  <si>
    <t>Notional amount</t>
  </si>
  <si>
    <t>Forward Interest Rate Swaps</t>
  </si>
  <si>
    <t>Fair value of notional amount</t>
  </si>
  <si>
    <t>Cross Currency Swaps</t>
  </si>
  <si>
    <t>Fair value of cross currency swaps</t>
  </si>
  <si>
    <t>Pre-tax gain (loss) recognized in other comprehensive loss</t>
  </si>
  <si>
    <t>Stock Based Compensation - Additional Information (Detail) - Jun. 30, 2015 - USD ($) $ / shares in Units, shares in Millions, $ in Billions</t>
  </si>
  <si>
    <t>Share-based Compensation Arrangement by Share-based Payment Award [Line Items]</t>
  </si>
  <si>
    <t>Maximum number of shares available for awards under the Long-Term Incentive Plan</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2 years</t>
  </si>
  <si>
    <t>Restricted Stock Units</t>
  </si>
  <si>
    <t>Weighted average grant date fair value per unit</t>
  </si>
  <si>
    <t>Restricted and Performance Stock Unit Activity (Detail) shares in Thousands</t>
  </si>
  <si>
    <t>Jun. 30, 2015shares</t>
  </si>
  <si>
    <t>Beginning Balance</t>
  </si>
  <si>
    <t>Granted</t>
  </si>
  <si>
    <t>Payments</t>
  </si>
  <si>
    <t>Cancelled/Forfeited</t>
  </si>
  <si>
    <t>Ending Balance</t>
  </si>
  <si>
    <t>Performance Stock Units</t>
  </si>
  <si>
    <t>Benefit or Income Cost Related to Pension and Postretirement Health Care and Life Insurance Plans (Detail) - USD ($) $ in Millions</t>
  </si>
  <si>
    <t>Pension</t>
  </si>
  <si>
    <t>Defined Benefit Plan Disclosure [Line Items]</t>
  </si>
  <si>
    <t>Service cost</t>
  </si>
  <si>
    <t>Amortization of prior service credit</t>
  </si>
  <si>
    <t>Expected return on plan assets</t>
  </si>
  <si>
    <t>Interest cost</t>
  </si>
  <si>
    <t>Health Care And Life</t>
  </si>
  <si>
    <t>Employee Benefits - Additional Information (Detail) - Jun. 30, 2015 - USD ($) $ in Billions</t>
  </si>
  <si>
    <t>Amount paid in severance benefits over the period</t>
  </si>
  <si>
    <t>Post employment benefits liability</t>
  </si>
  <si>
    <t>Other Postretirement Benefit Plan</t>
  </si>
  <si>
    <t>Defined benefit plan contributions by employer</t>
  </si>
  <si>
    <t>Qualified pension plans</t>
  </si>
  <si>
    <t>Changes in Components of Total equity (Detail) - USD ($) $ in Millions</t>
  </si>
  <si>
    <t>Equity Note [Line Items]</t>
  </si>
  <si>
    <t>Balance at January 1, 2015</t>
  </si>
  <si>
    <t>Other comprehensive loss</t>
  </si>
  <si>
    <t>Dividends declared</t>
  </si>
  <si>
    <t>Common stock in treasury</t>
  </si>
  <si>
    <t>Distributions and other</t>
  </si>
  <si>
    <t>Balance at June 30, 2015</t>
  </si>
  <si>
    <t>Verizon</t>
  </si>
  <si>
    <t>Noncontrolling Interests</t>
  </si>
  <si>
    <t>Equity and Accumulated Other Comprehensive Income - Additional Information (Detail) - USD ($) $ / shares in Units, shares in Millions, $ in Millions</t>
  </si>
  <si>
    <t>Jun. 05, 2015</t>
  </si>
  <si>
    <t>Feb. 10, 2015</t>
  </si>
  <si>
    <t>Equity and Comprehensive Income [Line Items]</t>
  </si>
  <si>
    <t>Payment for repurchase of common stock</t>
  </si>
  <si>
    <t>Common shares issued from Treasury stock</t>
  </si>
  <si>
    <t>Treasury stock aggregate value</t>
  </si>
  <si>
    <t>Share Buyback Program</t>
  </si>
  <si>
    <t>Number of shares repurchased</t>
  </si>
  <si>
    <t>Share Buyback Program | Maximum</t>
  </si>
  <si>
    <t>Number of shares authorized for repurchase</t>
  </si>
  <si>
    <t>February 2015 Accelerated Stock Repurchase</t>
  </si>
  <si>
    <t>Accelerated Share Repurchase</t>
  </si>
  <si>
    <t>Average repurchase price</t>
  </si>
  <si>
    <t>Expected Total Payment related to February 2015 Accelerated Stock Repurchase</t>
  </si>
  <si>
    <t>Changes in Balances of Accumulated Other Comprehensive Income by Component (Detail) - USD ($) $ in Millions</t>
  </si>
  <si>
    <t>Equity And Accumulated Other Comprehensive Income [Line Items]</t>
  </si>
  <si>
    <t>Amounts reclassified to net income</t>
  </si>
  <si>
    <t>Unrealized loss on marketable securities</t>
  </si>
  <si>
    <t>Segment Information - Additional Information (Detail) - Segment</t>
  </si>
  <si>
    <t>Segment Reporting Information [Line Items]</t>
  </si>
  <si>
    <t>Number of reportable segments</t>
  </si>
  <si>
    <t>Number of customers individually accounting for more than ten percent of total operating revenues</t>
  </si>
  <si>
    <t>No single customer accounted for more than  10% of our total operating revenues</t>
  </si>
  <si>
    <t>Operating Financial Information for Reportable Segments (Detail) - USD ($) $ in Millions</t>
  </si>
  <si>
    <t>Operating income</t>
  </si>
  <si>
    <t>Operating Segments</t>
  </si>
  <si>
    <t>Operating Segments | Wireless</t>
  </si>
  <si>
    <t>Operating Segments | Wireless | Service Revenue</t>
  </si>
  <si>
    <t>Operating Segments | Wireless | Equipment</t>
  </si>
  <si>
    <t>Operating Segments | Wireless | Other</t>
  </si>
  <si>
    <t>Operating Segments | Wireline</t>
  </si>
  <si>
    <t>Operating Segments | Wireline | Other</t>
  </si>
  <si>
    <t>Operating Segments | Wireline | Mass Markets Consumer Retail</t>
  </si>
  <si>
    <t>Operating Segments | Wireline | Mass Markets Small Business</t>
  </si>
  <si>
    <t>Operating Segments | Wireline | Mass Markets</t>
  </si>
  <si>
    <t>Operating Segments | Wireline | Global Enterprise Strategic Services</t>
  </si>
  <si>
    <t>Operating Segments | Wireline | Global Enterprise Core</t>
  </si>
  <si>
    <t>Operating Segments | Wireline | Global Enterprise</t>
  </si>
  <si>
    <t>Operating Segments | Wireline | Global Wholesale</t>
  </si>
  <si>
    <t>Operating Segments | Total Segments</t>
  </si>
  <si>
    <t>Operating Segments | Corporate, Eliminations and Other</t>
  </si>
  <si>
    <t>Intersegment Revenues | Wireless</t>
  </si>
  <si>
    <t>Intersegment Revenues | Wireline</t>
  </si>
  <si>
    <t>Intersegment Revenues | Total Segments</t>
  </si>
  <si>
    <t>Intersegment Revenues | Corporate, Eliminations and Other</t>
  </si>
  <si>
    <t>Segment Reconciling Items</t>
  </si>
  <si>
    <t>Reconciliation of Segment Assets (Detail) - USD ($) $ in Millions</t>
  </si>
  <si>
    <t>Assets</t>
  </si>
  <si>
    <t>Corporate, Eliminations and Other</t>
  </si>
  <si>
    <t>Summary of Reconciliation of Segment Operating Revenues (Detail) - USD ($) $ in Millions</t>
  </si>
  <si>
    <t>Segment Reporting, Revenue Reconciling Item [Line Items]</t>
  </si>
  <si>
    <t>Revenue Generated By Assets Sold</t>
  </si>
  <si>
    <t>Reconciliation of Total Reportable Segments Operating Income to Consolidated Income before Provision for Income Taxes (Detail) - USD ($) $ in Millions</t>
  </si>
  <si>
    <t>Gain on spectrum license transactions</t>
  </si>
  <si>
    <t>Operating Income Generated By Assets Sold</t>
  </si>
  <si>
    <t>Commitments and Contingencies - Additional Information (Detail) - 6 months ended Jun. 30, 2015 - LegalMatter</t>
  </si>
  <si>
    <t>Loss Contingencies [Line Items]</t>
  </si>
  <si>
    <t>Approximate number of federal district court actions alleged for patent infringement</t>
  </si>
  <si>
    <t>Guarantee obligations, year term (in years)</t>
  </si>
  <si>
    <t>30 year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2015</v>
      </c>
    </row>
    <row r="7" spans="1:2">
      <c r="A7" s="4" t="s">
        <v>10</v>
      </c>
      <c r="B7" s="6" t="s">
        <v>11</v>
      </c>
    </row>
    <row r="8" spans="1:2">
      <c r="A8" s="4" t="s">
        <v>12</v>
      </c>
      <c r="B8" s="4" t="s">
        <v>13</v>
      </c>
    </row>
    <row r="9" spans="1:2">
      <c r="A9" s="4" t="s">
        <v>14</v>
      </c>
      <c r="B9" s="4" t="s">
        <v>15</v>
      </c>
    </row>
    <row r="10" spans="1:2">
      <c r="A10" s="4" t="s">
        <v>16</v>
      </c>
      <c r="B10" s="5" t="n">
        <v>732712</v>
      </c>
    </row>
    <row r="11" spans="1:2">
      <c r="A11" s="4" t="s">
        <v>17</v>
      </c>
      <c r="B11" s="4" t="s">
        <v>18</v>
      </c>
    </row>
    <row r="12" spans="1:2">
      <c r="A12" s="4" t="s">
        <v>19</v>
      </c>
      <c r="B12" s="4" t="s">
        <v>20</v>
      </c>
    </row>
    <row r="13" spans="1:2">
      <c r="A13" s="4" t="s">
        <v>21</v>
      </c>
      <c r="B13" s="5" t="n">
        <v>406569146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43</v>
      </c>
      <c r="B1" s="2" t="s">
        <v>24</v>
      </c>
    </row>
    <row r="2" spans="1:2">
      <c r="B2" s="2" t="s">
        <v>25</v>
      </c>
    </row>
    <row r="3" spans="1:2">
      <c r="A3" s="4" t="s">
        <v>143</v>
      </c>
      <c r="B3"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45</v>
      </c>
      <c r="B1" s="2" t="s">
        <v>24</v>
      </c>
    </row>
    <row r="2" spans="1:2">
      <c r="B2" s="2" t="s">
        <v>25</v>
      </c>
    </row>
    <row r="3" spans="1:2">
      <c r="A3" s="4" t="s">
        <v>145</v>
      </c>
      <c r="B3"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7</v>
      </c>
      <c r="B1" s="2" t="s">
        <v>24</v>
      </c>
    </row>
    <row r="2" spans="1:2">
      <c r="B2" s="2" t="s">
        <v>25</v>
      </c>
    </row>
    <row r="3" spans="1:2">
      <c r="A3" s="4" t="s">
        <v>147</v>
      </c>
      <c r="B3"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9</v>
      </c>
      <c r="B1" s="2" t="s">
        <v>24</v>
      </c>
    </row>
    <row r="2" spans="1:2">
      <c r="B2" s="2" t="s">
        <v>25</v>
      </c>
    </row>
    <row r="3" spans="1:2">
      <c r="A3" s="4" t="s">
        <v>149</v>
      </c>
      <c r="B3"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1</v>
      </c>
      <c r="B1" s="2" t="s">
        <v>24</v>
      </c>
    </row>
    <row r="2" spans="1:2">
      <c r="B2" s="2" t="s">
        <v>25</v>
      </c>
    </row>
    <row r="3" spans="1:2">
      <c r="A3" s="4" t="s">
        <v>151</v>
      </c>
      <c r="B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53</v>
      </c>
      <c r="B1" s="2" t="s">
        <v>24</v>
      </c>
    </row>
    <row r="2" spans="1:2">
      <c r="B2" s="2" t="s">
        <v>25</v>
      </c>
    </row>
    <row r="3" spans="1:2">
      <c r="A3" s="4" t="s">
        <v>153</v>
      </c>
      <c r="B3"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5</v>
      </c>
      <c r="B1" s="2" t="s">
        <v>24</v>
      </c>
    </row>
    <row r="2" spans="1:2">
      <c r="B2" s="2" t="s">
        <v>25</v>
      </c>
    </row>
    <row r="3" spans="1:2">
      <c r="A3" s="4" t="s">
        <v>155</v>
      </c>
      <c r="B3"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7</v>
      </c>
      <c r="B1" s="2" t="s">
        <v>24</v>
      </c>
    </row>
    <row r="2" spans="1:2">
      <c r="B2" s="2" t="s">
        <v>25</v>
      </c>
    </row>
    <row r="3" spans="1:2">
      <c r="A3" s="4" t="s">
        <v>157</v>
      </c>
      <c r="B3"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24</v>
      </c>
    </row>
    <row r="2" spans="1:2">
      <c r="B2" s="2" t="s">
        <v>25</v>
      </c>
    </row>
    <row r="3" spans="1:2">
      <c r="A3" s="4" t="s">
        <v>160</v>
      </c>
      <c r="B3" s="4" t="s">
        <v>161</v>
      </c>
    </row>
    <row r="4" spans="1:2">
      <c r="A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65</v>
      </c>
      <c r="B1" s="2" t="s">
        <v>24</v>
      </c>
    </row>
    <row r="2" spans="1:2">
      <c r="B2" s="2" t="s">
        <v>25</v>
      </c>
    </row>
    <row r="3" spans="1:2">
      <c r="A3" s="4" t="s">
        <v>166</v>
      </c>
      <c r="B3" s="4" t="s">
        <v>167</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24</v>
      </c>
    </row>
    <row r="2" spans="1:5">
      <c r="B2" s="2" t="s">
        <v>25</v>
      </c>
      <c r="C2" s="2" t="s">
        <v>26</v>
      </c>
      <c r="D2" s="2" t="s">
        <v>25</v>
      </c>
      <c r="E2" s="2" t="s">
        <v>26</v>
      </c>
    </row>
    <row r="3" spans="1:5">
      <c r="A3" s="3" t="s">
        <v>27</v>
      </c>
    </row>
    <row r="4" spans="1:5">
      <c r="A4" s="4" t="s">
        <v>28</v>
      </c>
      <c r="B4" s="7" t="n">
        <v>28363</v>
      </c>
      <c r="C4" s="7" t="n">
        <v>29096</v>
      </c>
      <c r="D4" s="7" t="n">
        <v>56974</v>
      </c>
      <c r="E4" s="7" t="n">
        <v>58045</v>
      </c>
    </row>
    <row r="5" spans="1:5">
      <c r="A5" s="4" t="s">
        <v>29</v>
      </c>
      <c r="B5" s="5" t="n">
        <v>3861</v>
      </c>
      <c r="C5" s="5" t="n">
        <v>2387</v>
      </c>
      <c r="D5" s="5" t="n">
        <v>7234</v>
      </c>
      <c r="E5" s="5" t="n">
        <v>4256</v>
      </c>
    </row>
    <row r="6" spans="1:5">
      <c r="A6" s="4" t="s">
        <v>30</v>
      </c>
      <c r="B6" s="5" t="n">
        <v>32224</v>
      </c>
      <c r="C6" s="5" t="n">
        <v>31483</v>
      </c>
      <c r="D6" s="5" t="n">
        <v>64208</v>
      </c>
      <c r="E6" s="5" t="n">
        <v>62301</v>
      </c>
    </row>
    <row r="7" spans="1:5">
      <c r="A7" s="3" t="s">
        <v>31</v>
      </c>
    </row>
    <row r="8" spans="1:5">
      <c r="A8" s="4" t="s">
        <v>32</v>
      </c>
      <c r="B8" s="5" t="n">
        <v>6994</v>
      </c>
      <c r="C8" s="5" t="n">
        <v>7094</v>
      </c>
      <c r="D8" s="5" t="n">
        <v>13982</v>
      </c>
      <c r="E8" s="5" t="n">
        <v>14184</v>
      </c>
    </row>
    <row r="9" spans="1:5">
      <c r="A9" s="4" t="s">
        <v>33</v>
      </c>
      <c r="B9" s="5" t="n">
        <v>5455</v>
      </c>
      <c r="C9" s="5" t="n">
        <v>4993</v>
      </c>
      <c r="D9" s="5" t="n">
        <v>10563</v>
      </c>
      <c r="E9" s="5" t="n">
        <v>9092</v>
      </c>
    </row>
    <row r="10" spans="1:5">
      <c r="A10" s="4" t="s">
        <v>34</v>
      </c>
      <c r="B10" s="5" t="n">
        <v>7974</v>
      </c>
      <c r="C10" s="5" t="n">
        <v>7550</v>
      </c>
      <c r="D10" s="5" t="n">
        <v>15913</v>
      </c>
      <c r="E10" s="5" t="n">
        <v>15882</v>
      </c>
    </row>
    <row r="11" spans="1:5">
      <c r="A11" s="4" t="s">
        <v>35</v>
      </c>
      <c r="B11" s="5" t="n">
        <v>3980</v>
      </c>
      <c r="C11" s="5" t="n">
        <v>4161</v>
      </c>
      <c r="D11" s="5" t="n">
        <v>7969</v>
      </c>
      <c r="E11" s="5" t="n">
        <v>8298</v>
      </c>
    </row>
    <row r="12" spans="1:5">
      <c r="A12" s="4" t="s">
        <v>36</v>
      </c>
      <c r="B12" s="5" t="n">
        <v>24403</v>
      </c>
      <c r="C12" s="5" t="n">
        <v>23798</v>
      </c>
      <c r="D12" s="5" t="n">
        <v>48427</v>
      </c>
      <c r="E12" s="5" t="n">
        <v>47456</v>
      </c>
    </row>
    <row r="13" spans="1:5">
      <c r="A13" s="4" t="s">
        <v>37</v>
      </c>
      <c r="B13" s="5" t="n">
        <v>7821</v>
      </c>
      <c r="C13" s="5" t="n">
        <v>7685</v>
      </c>
      <c r="D13" s="5" t="n">
        <v>15781</v>
      </c>
      <c r="E13" s="5" t="n">
        <v>14845</v>
      </c>
    </row>
    <row r="14" spans="1:5">
      <c r="A14" s="4" t="s">
        <v>38</v>
      </c>
      <c r="B14" s="5" t="n">
        <v>-18</v>
      </c>
      <c r="C14" s="5" t="n">
        <v>-43</v>
      </c>
      <c r="D14" s="5" t="n">
        <v>-52</v>
      </c>
      <c r="E14" s="5" t="n">
        <v>1859</v>
      </c>
    </row>
    <row r="15" spans="1:5">
      <c r="A15" s="4" t="s">
        <v>39</v>
      </c>
      <c r="B15" s="5" t="n">
        <v>32</v>
      </c>
      <c r="C15" s="5" t="n">
        <v>66</v>
      </c>
      <c r="D15" s="5" t="n">
        <v>107</v>
      </c>
      <c r="E15" s="5" t="n">
        <v>-828</v>
      </c>
    </row>
    <row r="16" spans="1:5">
      <c r="A16" s="4" t="s">
        <v>40</v>
      </c>
      <c r="B16" s="5" t="n">
        <v>-1208</v>
      </c>
      <c r="C16" s="5" t="n">
        <v>-1164</v>
      </c>
      <c r="D16" s="5" t="n">
        <v>-2540</v>
      </c>
      <c r="E16" s="5" t="n">
        <v>-2378</v>
      </c>
    </row>
    <row r="17" spans="1:5">
      <c r="A17" s="4" t="s">
        <v>41</v>
      </c>
      <c r="B17" s="5" t="n">
        <v>6627</v>
      </c>
      <c r="C17" s="5" t="n">
        <v>6544</v>
      </c>
      <c r="D17" s="5" t="n">
        <v>13296</v>
      </c>
      <c r="E17" s="5" t="n">
        <v>13498</v>
      </c>
    </row>
    <row r="18" spans="1:5">
      <c r="A18" s="4" t="s">
        <v>42</v>
      </c>
      <c r="B18" s="5" t="n">
        <v>-2274</v>
      </c>
      <c r="C18" s="5" t="n">
        <v>-2220</v>
      </c>
      <c r="D18" s="5" t="n">
        <v>-4605</v>
      </c>
      <c r="E18" s="5" t="n">
        <v>-3188</v>
      </c>
    </row>
    <row r="19" spans="1:5">
      <c r="A19" s="4" t="s">
        <v>43</v>
      </c>
      <c r="B19" s="5" t="n">
        <v>4353</v>
      </c>
      <c r="C19" s="5" t="n">
        <v>4324</v>
      </c>
      <c r="D19" s="5" t="n">
        <v>8691</v>
      </c>
      <c r="E19" s="5" t="n">
        <v>10310</v>
      </c>
    </row>
    <row r="20" spans="1:5">
      <c r="A20" s="4" t="s">
        <v>44</v>
      </c>
      <c r="B20" s="5" t="n">
        <v>122</v>
      </c>
      <c r="C20" s="5" t="n">
        <v>110</v>
      </c>
      <c r="D20" s="5" t="n">
        <v>241</v>
      </c>
      <c r="E20" s="5" t="n">
        <v>2149</v>
      </c>
    </row>
    <row r="21" spans="1:5">
      <c r="A21" s="4" t="s">
        <v>45</v>
      </c>
      <c r="B21" s="5" t="n">
        <v>4231</v>
      </c>
      <c r="C21" s="5" t="n">
        <v>4214</v>
      </c>
      <c r="D21" s="5" t="n">
        <v>8450</v>
      </c>
      <c r="E21" s="5" t="n">
        <v>8161</v>
      </c>
    </row>
    <row r="22" spans="1:5">
      <c r="A22" s="4" t="s">
        <v>43</v>
      </c>
      <c r="B22" s="7" t="n">
        <v>4353</v>
      </c>
      <c r="C22" s="7" t="n">
        <v>4324</v>
      </c>
      <c r="D22" s="7" t="n">
        <v>8691</v>
      </c>
      <c r="E22" s="7" t="n">
        <v>10310</v>
      </c>
    </row>
    <row r="23" spans="1:5">
      <c r="A23" s="3" t="s">
        <v>46</v>
      </c>
    </row>
    <row r="24" spans="1:5">
      <c r="A24" s="4" t="s">
        <v>45</v>
      </c>
      <c r="B24" s="8" t="n">
        <v>1.04</v>
      </c>
      <c r="C24" s="8" t="n">
        <v>1.02</v>
      </c>
      <c r="D24" s="8" t="n">
        <v>2.06</v>
      </c>
      <c r="E24" s="8" t="n">
        <v>2.15</v>
      </c>
    </row>
    <row r="25" spans="1:5">
      <c r="A25" s="4" t="s">
        <v>47</v>
      </c>
      <c r="B25" s="5" t="n">
        <v>4079</v>
      </c>
      <c r="C25" s="5" t="n">
        <v>4147</v>
      </c>
      <c r="D25" s="5" t="n">
        <v>4097</v>
      </c>
      <c r="E25" s="5" t="n">
        <v>3789</v>
      </c>
    </row>
    <row r="26" spans="1:5">
      <c r="A26" s="3" t="s">
        <v>48</v>
      </c>
    </row>
    <row r="27" spans="1:5">
      <c r="A27" s="4" t="s">
        <v>45</v>
      </c>
      <c r="B27" s="8" t="n">
        <v>1.04</v>
      </c>
      <c r="C27" s="8" t="n">
        <v>1.01</v>
      </c>
      <c r="D27" s="8" t="n">
        <v>2.06</v>
      </c>
      <c r="E27" s="8" t="n">
        <v>2.15</v>
      </c>
    </row>
    <row r="28" spans="1:5">
      <c r="A28" s="4" t="s">
        <v>47</v>
      </c>
      <c r="B28" s="5" t="n">
        <v>4085</v>
      </c>
      <c r="C28" s="5" t="n">
        <v>4153</v>
      </c>
      <c r="D28" s="5" t="n">
        <v>4103</v>
      </c>
      <c r="E28" s="5" t="n">
        <v>3795</v>
      </c>
    </row>
    <row r="29" spans="1:5">
      <c r="A29" s="4" t="s">
        <v>49</v>
      </c>
      <c r="B29" s="8" t="n">
        <v>0.55</v>
      </c>
      <c r="C29" s="8" t="n">
        <v>0.53</v>
      </c>
      <c r="D29" s="8" t="n">
        <v>1.1</v>
      </c>
      <c r="E29" s="8" t="n">
        <v>1.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6</v>
      </c>
      <c r="B1" s="2" t="s">
        <v>24</v>
      </c>
    </row>
    <row r="2" spans="1:2">
      <c r="B2" s="2" t="s">
        <v>25</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24</v>
      </c>
    </row>
    <row r="2" spans="1:2">
      <c r="B2" s="2" t="s">
        <v>25</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86</v>
      </c>
      <c r="B1" s="2" t="s">
        <v>24</v>
      </c>
    </row>
    <row r="2" spans="1:2">
      <c r="B2" s="2" t="s">
        <v>25</v>
      </c>
    </row>
    <row r="3" spans="1:2">
      <c r="A3" s="4" t="s">
        <v>187</v>
      </c>
      <c r="B3"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9</v>
      </c>
      <c r="B1" s="2" t="s">
        <v>24</v>
      </c>
    </row>
    <row r="2" spans="1:2">
      <c r="B2" s="2" t="s">
        <v>25</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2</v>
      </c>
      <c r="B1" s="2" t="s">
        <v>24</v>
      </c>
    </row>
    <row r="2" spans="1:2">
      <c r="B2" s="2" t="s">
        <v>25</v>
      </c>
    </row>
    <row r="3" spans="1:2">
      <c r="A3" s="4" t="s">
        <v>193</v>
      </c>
      <c r="B3" s="4" t="s">
        <v>194</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7</v>
      </c>
      <c r="B1" s="2" t="s">
        <v>24</v>
      </c>
    </row>
    <row r="2" spans="1:2">
      <c r="B2" s="2" t="s">
        <v>25</v>
      </c>
    </row>
    <row r="3" spans="1:2">
      <c r="A3" s="4" t="s">
        <v>198</v>
      </c>
      <c r="B3" s="4"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23</v>
      </c>
      <c r="D1" s="2" t="s">
        <v>24</v>
      </c>
    </row>
    <row r="2" spans="1:5">
      <c r="B2" s="2" t="s">
        <v>25</v>
      </c>
      <c r="C2" s="2" t="s">
        <v>26</v>
      </c>
      <c r="D2" s="2" t="s">
        <v>25</v>
      </c>
      <c r="E2" s="2" t="s">
        <v>26</v>
      </c>
    </row>
    <row r="3" spans="1:5">
      <c r="A3" s="3" t="s">
        <v>207</v>
      </c>
    </row>
    <row r="4" spans="1:5">
      <c r="A4" s="4" t="s">
        <v>208</v>
      </c>
      <c r="B4" s="5" t="n">
        <v>6</v>
      </c>
      <c r="C4" s="5" t="n">
        <v>6</v>
      </c>
      <c r="D4" s="5" t="n">
        <v>6</v>
      </c>
      <c r="E4" s="5" t="n">
        <v>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09</v>
      </c>
      <c r="B1" s="2" t="s">
        <v>210</v>
      </c>
      <c r="C1" s="2" t="s">
        <v>211</v>
      </c>
      <c r="D1" s="2" t="s">
        <v>212</v>
      </c>
      <c r="E1" s="2" t="s">
        <v>213</v>
      </c>
      <c r="F1" s="2" t="s">
        <v>214</v>
      </c>
      <c r="G1" s="2" t="s">
        <v>215</v>
      </c>
      <c r="H1" s="2" t="s">
        <v>216</v>
      </c>
      <c r="I1" s="2" t="s">
        <v>217</v>
      </c>
      <c r="J1" s="2" t="s">
        <v>218</v>
      </c>
      <c r="K1" s="2" t="s">
        <v>214</v>
      </c>
      <c r="L1" s="2" t="s">
        <v>217</v>
      </c>
    </row>
    <row r="2" spans="1:12">
      <c r="A2" s="3" t="s">
        <v>219</v>
      </c>
    </row>
    <row r="3" spans="1:12">
      <c r="A3" s="4" t="s">
        <v>220</v>
      </c>
      <c r="K3" s="7" t="n">
        <v>9677</v>
      </c>
      <c r="L3" s="7" t="n">
        <v>271</v>
      </c>
    </row>
    <row r="4" spans="1:12">
      <c r="A4" s="4" t="s">
        <v>27</v>
      </c>
      <c r="F4" s="7" t="n">
        <v>32224</v>
      </c>
      <c r="I4" s="7" t="n">
        <v>31483</v>
      </c>
      <c r="K4" s="7" t="n">
        <v>64208</v>
      </c>
      <c r="L4" s="7" t="n">
        <v>62301</v>
      </c>
    </row>
    <row r="5" spans="1:12">
      <c r="A5" s="4" t="s">
        <v>221</v>
      </c>
    </row>
    <row r="6" spans="1:12">
      <c r="A6" s="3" t="s">
        <v>219</v>
      </c>
    </row>
    <row r="7" spans="1:12">
      <c r="A7" s="4" t="s">
        <v>222</v>
      </c>
      <c r="C7" s="7" t="n">
        <v>10500</v>
      </c>
    </row>
    <row r="8" spans="1:12">
      <c r="A8" s="4" t="s">
        <v>223</v>
      </c>
      <c r="C8" s="7" t="n">
        <v>600</v>
      </c>
    </row>
    <row r="9" spans="1:12">
      <c r="A9" s="4" t="s">
        <v>224</v>
      </c>
      <c r="C9" s="5" t="n">
        <v>1500000</v>
      </c>
    </row>
    <row r="10" spans="1:12">
      <c r="A10" s="4" t="s">
        <v>225</v>
      </c>
      <c r="C10" s="5" t="n">
        <v>3700000</v>
      </c>
    </row>
    <row r="11" spans="1:12">
      <c r="A11" s="4" t="s">
        <v>226</v>
      </c>
      <c r="C11" s="5" t="n">
        <v>1200000</v>
      </c>
    </row>
    <row r="12" spans="1:12">
      <c r="A12" s="4" t="s">
        <v>227</v>
      </c>
    </row>
    <row r="13" spans="1:12">
      <c r="A13" s="3" t="s">
        <v>219</v>
      </c>
    </row>
    <row r="14" spans="1:12">
      <c r="A14" s="4" t="s">
        <v>27</v>
      </c>
      <c r="J14" s="7" t="n">
        <v>5400</v>
      </c>
    </row>
    <row r="15" spans="1:12">
      <c r="A15" s="4" t="s">
        <v>228</v>
      </c>
    </row>
    <row r="16" spans="1:12">
      <c r="A16" s="3" t="s">
        <v>219</v>
      </c>
    </row>
    <row r="17" spans="1:12">
      <c r="A17" s="4" t="s">
        <v>229</v>
      </c>
      <c r="E17" s="7" t="n">
        <v>700</v>
      </c>
    </row>
    <row r="18" spans="1:12">
      <c r="A18" s="4" t="s">
        <v>230</v>
      </c>
      <c r="E18" s="7" t="n">
        <v>400</v>
      </c>
    </row>
    <row r="19" spans="1:12">
      <c r="A19" s="4" t="s">
        <v>231</v>
      </c>
      <c r="E19" s="4" t="s">
        <v>232</v>
      </c>
    </row>
    <row r="20" spans="1:12">
      <c r="A20" s="4" t="s">
        <v>233</v>
      </c>
    </row>
    <row r="21" spans="1:12">
      <c r="A21" s="3" t="s">
        <v>219</v>
      </c>
    </row>
    <row r="22" spans="1:12">
      <c r="A22" s="4" t="s">
        <v>234</v>
      </c>
      <c r="C22" s="5" t="n">
        <v>11300</v>
      </c>
    </row>
    <row r="23" spans="1:12">
      <c r="A23" s="4" t="s">
        <v>235</v>
      </c>
      <c r="C23" s="7" t="n">
        <v>5000</v>
      </c>
    </row>
    <row r="24" spans="1:12">
      <c r="A24" s="4" t="s">
        <v>236</v>
      </c>
      <c r="C24" s="4" t="s">
        <v>237</v>
      </c>
    </row>
    <row r="25" spans="1:12">
      <c r="A25" s="4" t="s">
        <v>238</v>
      </c>
      <c r="C25" s="5" t="n">
        <v>162</v>
      </c>
    </row>
    <row r="26" spans="1:12">
      <c r="A26" s="4" t="s">
        <v>239</v>
      </c>
      <c r="C26" s="7" t="n">
        <v>100</v>
      </c>
    </row>
    <row r="27" spans="1:12">
      <c r="A27" s="4" t="s">
        <v>240</v>
      </c>
      <c r="C27" s="4" t="s">
        <v>241</v>
      </c>
    </row>
    <row r="28" spans="1:12">
      <c r="A28" s="4" t="s">
        <v>242</v>
      </c>
    </row>
    <row r="29" spans="1:12">
      <c r="A29" s="3" t="s">
        <v>219</v>
      </c>
    </row>
    <row r="30" spans="1:12">
      <c r="A30" s="4" t="s">
        <v>235</v>
      </c>
      <c r="C30" s="7" t="n">
        <v>2400</v>
      </c>
    </row>
    <row r="31" spans="1:12">
      <c r="A31" s="4" t="s">
        <v>243</v>
      </c>
    </row>
    <row r="32" spans="1:12">
      <c r="A32" s="3" t="s">
        <v>219</v>
      </c>
    </row>
    <row r="33" spans="1:12">
      <c r="A33" s="4" t="s">
        <v>235</v>
      </c>
      <c r="C33" s="7" t="n">
        <v>2700</v>
      </c>
    </row>
    <row r="34" spans="1:12">
      <c r="A34" s="4" t="s">
        <v>162</v>
      </c>
    </row>
    <row r="35" spans="1:12">
      <c r="A35" s="3" t="s">
        <v>219</v>
      </c>
    </row>
    <row r="36" spans="1:12">
      <c r="A36" s="4" t="s">
        <v>244</v>
      </c>
      <c r="B36" s="7" t="n">
        <v>50</v>
      </c>
    </row>
    <row r="37" spans="1:12">
      <c r="A37" s="4" t="s">
        <v>245</v>
      </c>
      <c r="B37" s="7" t="n">
        <v>3774</v>
      </c>
    </row>
    <row r="38" spans="1:12">
      <c r="A38" s="4" t="s">
        <v>246</v>
      </c>
      <c r="B38" s="9" t="n">
        <v>6.6</v>
      </c>
    </row>
    <row r="39" spans="1:12">
      <c r="A39" s="4" t="s">
        <v>247</v>
      </c>
      <c r="B39" s="7" t="n">
        <v>330</v>
      </c>
    </row>
    <row r="40" spans="1:12">
      <c r="A40" s="4" t="s">
        <v>248</v>
      </c>
      <c r="B40" s="7" t="n">
        <v>600</v>
      </c>
    </row>
    <row r="41" spans="1:12">
      <c r="A41" s="4" t="s">
        <v>249</v>
      </c>
    </row>
    <row r="42" spans="1:12">
      <c r="A42" s="3" t="s">
        <v>219</v>
      </c>
    </row>
    <row r="43" spans="1:12">
      <c r="A43" s="4" t="s">
        <v>244</v>
      </c>
      <c r="B43" s="7" t="n">
        <v>50</v>
      </c>
    </row>
    <row r="44" spans="1:12">
      <c r="A44" s="4" t="s">
        <v>250</v>
      </c>
    </row>
    <row r="45" spans="1:12">
      <c r="A45" s="3" t="s">
        <v>219</v>
      </c>
    </row>
    <row r="46" spans="1:12">
      <c r="A46" s="4" t="s">
        <v>251</v>
      </c>
      <c r="D46" s="5" t="n">
        <v>181</v>
      </c>
    </row>
    <row r="47" spans="1:12">
      <c r="A47" s="4" t="s">
        <v>220</v>
      </c>
      <c r="D47" s="7" t="n">
        <v>10400</v>
      </c>
      <c r="G47" s="7" t="n">
        <v>9500</v>
      </c>
      <c r="H47" s="7" t="n">
        <v>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5</v>
      </c>
      <c r="C1" s="2" t="s">
        <v>62</v>
      </c>
    </row>
    <row r="2" spans="1:3">
      <c r="A2" s="3" t="s">
        <v>253</v>
      </c>
    </row>
    <row r="3" spans="1:3">
      <c r="A3" s="4" t="s">
        <v>254</v>
      </c>
      <c r="B3" s="7" t="n">
        <v>774</v>
      </c>
      <c r="C3" s="7" t="n">
        <v>552</v>
      </c>
    </row>
    <row r="4" spans="1:3">
      <c r="A4" s="4" t="s">
        <v>255</v>
      </c>
      <c r="B4" s="5" t="n">
        <v>1328</v>
      </c>
    </row>
    <row r="5" spans="1:3">
      <c r="A5" s="4" t="s">
        <v>256</v>
      </c>
      <c r="B5" s="5" t="n">
        <v>9647</v>
      </c>
    </row>
    <row r="6" spans="1:3">
      <c r="A6" s="3" t="s">
        <v>257</v>
      </c>
    </row>
    <row r="7" spans="1:3">
      <c r="A7" s="4" t="s">
        <v>258</v>
      </c>
      <c r="B7" s="5" t="n">
        <v>457</v>
      </c>
    </row>
    <row r="8" spans="1:3">
      <c r="A8" s="4" t="s">
        <v>88</v>
      </c>
      <c r="B8" s="5" t="n">
        <v>594</v>
      </c>
    </row>
    <row r="9" spans="1:3">
      <c r="A9" s="4" t="s">
        <v>259</v>
      </c>
      <c r="B9" s="5" t="n">
        <v>942</v>
      </c>
    </row>
    <row r="10" spans="1:3">
      <c r="A10" s="4" t="s">
        <v>260</v>
      </c>
    </row>
    <row r="11" spans="1:3">
      <c r="A11" s="3" t="s">
        <v>253</v>
      </c>
    </row>
    <row r="12" spans="1:3">
      <c r="A12" s="4" t="s">
        <v>261</v>
      </c>
      <c r="B12" s="5" t="n">
        <v>437</v>
      </c>
    </row>
    <row r="13" spans="1:3">
      <c r="A13" s="4" t="s">
        <v>262</v>
      </c>
      <c r="B13" s="5" t="n">
        <v>68</v>
      </c>
    </row>
    <row r="14" spans="1:3">
      <c r="A14" s="4" t="s">
        <v>254</v>
      </c>
      <c r="B14" s="5" t="n">
        <v>505</v>
      </c>
    </row>
    <row r="15" spans="1:3">
      <c r="A15" s="4" t="s">
        <v>73</v>
      </c>
      <c r="B15" s="5" t="n">
        <v>8266</v>
      </c>
    </row>
    <row r="16" spans="1:3">
      <c r="A16" s="4" t="s">
        <v>255</v>
      </c>
      <c r="B16" s="5" t="n">
        <v>1328</v>
      </c>
    </row>
    <row r="17" spans="1:3">
      <c r="A17" s="4" t="s">
        <v>80</v>
      </c>
      <c r="B17" s="5" t="n">
        <v>53</v>
      </c>
    </row>
    <row r="18" spans="1:3">
      <c r="A18" s="4" t="s">
        <v>256</v>
      </c>
      <c r="B18" s="5" t="n">
        <v>9647</v>
      </c>
    </row>
    <row r="19" spans="1:3">
      <c r="A19" s="4" t="s">
        <v>263</v>
      </c>
      <c r="B19" s="5" t="n">
        <v>10152</v>
      </c>
    </row>
    <row r="20" spans="1:3">
      <c r="A20" s="3" t="s">
        <v>257</v>
      </c>
    </row>
    <row r="21" spans="1:3">
      <c r="A21" s="4" t="s">
        <v>84</v>
      </c>
      <c r="B21" s="5" t="n">
        <v>243</v>
      </c>
    </row>
    <row r="22" spans="1:3">
      <c r="A22" s="4" t="s">
        <v>264</v>
      </c>
      <c r="B22" s="5" t="n">
        <v>214</v>
      </c>
    </row>
    <row r="23" spans="1:3">
      <c r="A23" s="4" t="s">
        <v>258</v>
      </c>
      <c r="B23" s="5" t="n">
        <v>457</v>
      </c>
    </row>
    <row r="24" spans="1:3">
      <c r="A24" s="4" t="s">
        <v>88</v>
      </c>
      <c r="B24" s="5" t="n">
        <v>594</v>
      </c>
    </row>
    <row r="25" spans="1:3">
      <c r="A25" s="4" t="s">
        <v>89</v>
      </c>
      <c r="B25" s="5" t="n">
        <v>235</v>
      </c>
    </row>
    <row r="26" spans="1:3">
      <c r="A26" s="4" t="s">
        <v>92</v>
      </c>
      <c r="B26" s="5" t="n">
        <v>113</v>
      </c>
    </row>
    <row r="27" spans="1:3">
      <c r="A27" s="4" t="s">
        <v>259</v>
      </c>
      <c r="B27" s="5" t="n">
        <v>942</v>
      </c>
    </row>
    <row r="28" spans="1:3">
      <c r="A28" s="4" t="s">
        <v>265</v>
      </c>
      <c r="B28" s="7" t="n">
        <v>13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6</v>
      </c>
      <c r="B1" s="2" t="s">
        <v>267</v>
      </c>
      <c r="C1" s="2" t="s">
        <v>25</v>
      </c>
      <c r="D1" s="2" t="s">
        <v>62</v>
      </c>
    </row>
    <row r="2" spans="1:4">
      <c r="A2" s="3" t="s">
        <v>268</v>
      </c>
    </row>
    <row r="3" spans="1:4">
      <c r="A3" s="4" t="s">
        <v>76</v>
      </c>
      <c r="C3" s="7" t="n">
        <v>25429</v>
      </c>
      <c r="D3" s="7" t="n">
        <v>24639</v>
      </c>
    </row>
    <row r="4" spans="1:4">
      <c r="A4" s="3" t="s">
        <v>269</v>
      </c>
    </row>
    <row r="5" spans="1:4">
      <c r="A5" s="4" t="s">
        <v>270</v>
      </c>
      <c r="C5" s="5" t="n">
        <v>553</v>
      </c>
    </row>
    <row r="6" spans="1:4">
      <c r="A6" s="4" t="s">
        <v>162</v>
      </c>
    </row>
    <row r="7" spans="1:4">
      <c r="A7" s="3" t="s">
        <v>219</v>
      </c>
    </row>
    <row r="8" spans="1:4">
      <c r="A8" s="4" t="s">
        <v>271</v>
      </c>
      <c r="B8" s="7" t="n">
        <v>3774</v>
      </c>
    </row>
    <row r="9" spans="1:4">
      <c r="A9" s="4" t="s">
        <v>272</v>
      </c>
      <c r="B9" s="5" t="n">
        <v>386</v>
      </c>
    </row>
    <row r="10" spans="1:4">
      <c r="A10" s="4" t="s">
        <v>273</v>
      </c>
      <c r="B10" s="5" t="n">
        <v>4160</v>
      </c>
    </row>
    <row r="11" spans="1:4">
      <c r="A11" s="3" t="s">
        <v>268</v>
      </c>
    </row>
    <row r="12" spans="1:4">
      <c r="A12" s="4" t="s">
        <v>76</v>
      </c>
      <c r="B12" s="5" t="n">
        <v>2120</v>
      </c>
    </row>
    <row r="13" spans="1:4">
      <c r="A13" s="4" t="s">
        <v>274</v>
      </c>
      <c r="B13" s="5" t="n">
        <v>2285</v>
      </c>
    </row>
    <row r="14" spans="1:4">
      <c r="A14" s="4" t="s">
        <v>86</v>
      </c>
      <c r="B14" s="5" t="n">
        <v>1662</v>
      </c>
    </row>
    <row r="15" spans="1:4">
      <c r="A15" s="4" t="s">
        <v>275</v>
      </c>
      <c r="B15" s="5" t="n">
        <v>6067</v>
      </c>
    </row>
    <row r="16" spans="1:4">
      <c r="A16" s="3" t="s">
        <v>269</v>
      </c>
    </row>
    <row r="17" spans="1:4">
      <c r="A17" s="4" t="s">
        <v>270</v>
      </c>
      <c r="B17" s="5" t="n">
        <v>1906</v>
      </c>
      <c r="C17" s="7" t="n">
        <v>553</v>
      </c>
    </row>
    <row r="18" spans="1:4">
      <c r="A18" s="4" t="s">
        <v>276</v>
      </c>
      <c r="B18" s="5" t="n">
        <v>4161</v>
      </c>
    </row>
    <row r="19" spans="1:4">
      <c r="A19" s="4" t="s">
        <v>277</v>
      </c>
      <c r="B19" s="5" t="n">
        <v>-1</v>
      </c>
    </row>
    <row r="20" spans="1:4">
      <c r="A20" s="4" t="s">
        <v>273</v>
      </c>
      <c r="B20" s="7" t="n">
        <v>41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3</v>
      </c>
      <c r="D1" s="2" t="s">
        <v>24</v>
      </c>
    </row>
    <row r="2" spans="1:5">
      <c r="B2" s="2" t="s">
        <v>25</v>
      </c>
      <c r="C2" s="2" t="s">
        <v>26</v>
      </c>
      <c r="D2" s="2" t="s">
        <v>25</v>
      </c>
      <c r="E2" s="2" t="s">
        <v>26</v>
      </c>
    </row>
    <row r="3" spans="1:5">
      <c r="A3" s="4" t="s">
        <v>43</v>
      </c>
      <c r="B3" s="7" t="n">
        <v>4353</v>
      </c>
      <c r="C3" s="7" t="n">
        <v>4324</v>
      </c>
      <c r="D3" s="7" t="n">
        <v>8691</v>
      </c>
      <c r="E3" s="7" t="n">
        <v>10310</v>
      </c>
    </row>
    <row r="4" spans="1:5">
      <c r="A4" s="3" t="s">
        <v>51</v>
      </c>
    </row>
    <row r="5" spans="1:5">
      <c r="A5" s="4" t="s">
        <v>52</v>
      </c>
      <c r="B5" s="5" t="n">
        <v>54</v>
      </c>
      <c r="C5" s="5" t="n">
        <v>9</v>
      </c>
      <c r="D5" s="5" t="n">
        <v>-87</v>
      </c>
      <c r="E5" s="5" t="n">
        <v>-940</v>
      </c>
    </row>
    <row r="6" spans="1:5">
      <c r="A6" s="4" t="s">
        <v>53</v>
      </c>
      <c r="B6" s="5" t="n">
        <v>-93</v>
      </c>
      <c r="C6" s="5" t="n">
        <v>-81</v>
      </c>
      <c r="D6" s="5" t="n">
        <v>-106</v>
      </c>
      <c r="E6" s="5" t="n">
        <v>-164</v>
      </c>
    </row>
    <row r="7" spans="1:5">
      <c r="A7" s="4" t="s">
        <v>54</v>
      </c>
      <c r="B7" s="5" t="n">
        <v>-12</v>
      </c>
      <c r="C7" s="5" t="n">
        <v>11</v>
      </c>
      <c r="D7" s="5" t="n">
        <v>-9</v>
      </c>
      <c r="E7" s="5" t="n">
        <v>12</v>
      </c>
    </row>
    <row r="8" spans="1:5">
      <c r="A8" s="4" t="s">
        <v>55</v>
      </c>
      <c r="B8" s="5" t="n">
        <v>-44</v>
      </c>
      <c r="C8" s="5" t="n">
        <v>-41</v>
      </c>
      <c r="D8" s="5" t="n">
        <v>-88</v>
      </c>
      <c r="E8" s="5" t="n">
        <v>-78</v>
      </c>
    </row>
    <row r="9" spans="1:5">
      <c r="A9" s="4" t="s">
        <v>56</v>
      </c>
      <c r="B9" s="5" t="n">
        <v>-95</v>
      </c>
      <c r="C9" s="5" t="n">
        <v>-102</v>
      </c>
      <c r="D9" s="5" t="n">
        <v>-290</v>
      </c>
      <c r="E9" s="5" t="n">
        <v>-1170</v>
      </c>
    </row>
    <row r="10" spans="1:5">
      <c r="A10" s="4" t="s">
        <v>57</v>
      </c>
      <c r="E10" s="5" t="n">
        <v>-23</v>
      </c>
    </row>
    <row r="11" spans="1:5">
      <c r="A11" s="4" t="s">
        <v>58</v>
      </c>
      <c r="B11" s="5" t="n">
        <v>4258</v>
      </c>
      <c r="C11" s="5" t="n">
        <v>4222</v>
      </c>
      <c r="D11" s="5" t="n">
        <v>8401</v>
      </c>
      <c r="E11" s="5" t="n">
        <v>9117</v>
      </c>
    </row>
    <row r="12" spans="1:5">
      <c r="A12" s="4" t="s">
        <v>59</v>
      </c>
      <c r="B12" s="5" t="n">
        <v>122</v>
      </c>
      <c r="C12" s="5" t="n">
        <v>110</v>
      </c>
      <c r="D12" s="5" t="n">
        <v>241</v>
      </c>
      <c r="E12" s="5" t="n">
        <v>2126</v>
      </c>
    </row>
    <row r="13" spans="1:5">
      <c r="A13" s="4" t="s">
        <v>60</v>
      </c>
      <c r="B13" s="5" t="n">
        <v>4136</v>
      </c>
      <c r="C13" s="5" t="n">
        <v>4112</v>
      </c>
      <c r="D13" s="5" t="n">
        <v>8160</v>
      </c>
      <c r="E13" s="5" t="n">
        <v>6991</v>
      </c>
    </row>
    <row r="14" spans="1:5">
      <c r="A14" s="4" t="s">
        <v>58</v>
      </c>
      <c r="B14" s="7" t="n">
        <v>4258</v>
      </c>
      <c r="C14" s="7" t="n">
        <v>4222</v>
      </c>
      <c r="D14" s="7" t="n">
        <v>8401</v>
      </c>
      <c r="E14" s="7" t="n">
        <v>9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278</v>
      </c>
      <c r="B1" s="2" t="s">
        <v>24</v>
      </c>
    </row>
    <row r="2" spans="1:2">
      <c r="B2" s="2" t="s">
        <v>214</v>
      </c>
    </row>
    <row r="3" spans="1:2">
      <c r="A3" s="3" t="s">
        <v>279</v>
      </c>
    </row>
    <row r="4" spans="1:2">
      <c r="A4" s="4" t="s">
        <v>280</v>
      </c>
      <c r="B4" s="7" t="n">
        <v>75341</v>
      </c>
    </row>
    <row r="5" spans="1:2">
      <c r="A5" s="4" t="s">
        <v>281</v>
      </c>
      <c r="B5" s="5" t="n">
        <v>86321</v>
      </c>
    </row>
    <row r="6" spans="1:2">
      <c r="A6" s="4" t="s">
        <v>282</v>
      </c>
    </row>
    <row r="7" spans="1:2">
      <c r="A7" s="3" t="s">
        <v>279</v>
      </c>
    </row>
    <row r="8" spans="1:2">
      <c r="A8" s="4" t="s">
        <v>280</v>
      </c>
      <c r="B8" s="5" t="n">
        <v>75341</v>
      </c>
    </row>
    <row r="9" spans="1:2">
      <c r="A9" s="4" t="s">
        <v>283</v>
      </c>
      <c r="B9" s="5" t="n">
        <v>10473</v>
      </c>
    </row>
    <row r="10" spans="1:2">
      <c r="A10" s="4" t="s">
        <v>284</v>
      </c>
      <c r="B10" s="5" t="n">
        <v>124</v>
      </c>
    </row>
    <row r="11" spans="1:2">
      <c r="A11" s="4" t="s">
        <v>285</v>
      </c>
      <c r="B11" s="5" t="n">
        <v>383</v>
      </c>
    </row>
    <row r="12" spans="1:2">
      <c r="A12" s="4" t="s">
        <v>281</v>
      </c>
      <c r="B12" s="7" t="n">
        <v>86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r="1" spans="1:2">
      <c r="A1" s="1" t="s">
        <v>286</v>
      </c>
      <c r="B1" s="2" t="s">
        <v>1</v>
      </c>
    </row>
    <row r="2" spans="1:2">
      <c r="A2" s="3" t="s">
        <v>279</v>
      </c>
    </row>
    <row r="3" spans="1:2">
      <c r="A3" s="4" t="s">
        <v>287</v>
      </c>
      <c r="B3" s="7" t="n">
        <v>1328</v>
      </c>
    </row>
    <row r="4" spans="1:2">
      <c r="A4" s="4" t="s">
        <v>282</v>
      </c>
    </row>
    <row r="5" spans="1:2">
      <c r="A5" s="3" t="s">
        <v>279</v>
      </c>
    </row>
    <row r="6" spans="1:2">
      <c r="A6" s="4" t="s">
        <v>288</v>
      </c>
      <c r="B6" s="7" t="n">
        <v>10800</v>
      </c>
    </row>
    <row r="7" spans="1:2">
      <c r="A7" s="4" t="s">
        <v>289</v>
      </c>
      <c r="B7" s="4" t="s">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1"/>
  </cols>
  <sheetData>
    <row r="1" spans="1:2">
      <c r="A1" s="1" t="s">
        <v>291</v>
      </c>
      <c r="B1" s="2" t="s">
        <v>24</v>
      </c>
    </row>
    <row r="2" spans="1:2">
      <c r="B2" s="2" t="s">
        <v>214</v>
      </c>
    </row>
    <row r="3" spans="1:2">
      <c r="A3" s="3" t="s">
        <v>292</v>
      </c>
    </row>
    <row r="4" spans="1:2">
      <c r="A4" s="4" t="s">
        <v>280</v>
      </c>
      <c r="B4" s="7" t="n">
        <v>24639</v>
      </c>
    </row>
    <row r="5" spans="1:2">
      <c r="A5" s="4" t="s">
        <v>283</v>
      </c>
      <c r="B5" s="5" t="n">
        <v>2123</v>
      </c>
    </row>
    <row r="6" spans="1:2">
      <c r="A6" s="4" t="s">
        <v>293</v>
      </c>
      <c r="B6" s="5" t="n">
        <v>-1333</v>
      </c>
    </row>
    <row r="7" spans="1:2">
      <c r="A7" s="4" t="s">
        <v>281</v>
      </c>
      <c r="B7" s="5" t="n">
        <v>25429</v>
      </c>
    </row>
    <row r="8" spans="1:2">
      <c r="A8" s="4" t="s">
        <v>294</v>
      </c>
    </row>
    <row r="9" spans="1:2">
      <c r="A9" s="3" t="s">
        <v>292</v>
      </c>
    </row>
    <row r="10" spans="1:2">
      <c r="A10" s="4" t="s">
        <v>280</v>
      </c>
      <c r="B10" s="5" t="n">
        <v>18390</v>
      </c>
    </row>
    <row r="11" spans="1:2">
      <c r="A11" s="4" t="s">
        <v>283</v>
      </c>
      <c r="B11" s="5" t="n">
        <v>3</v>
      </c>
    </row>
    <row r="12" spans="1:2">
      <c r="A12" s="4" t="s">
        <v>281</v>
      </c>
      <c r="B12" s="5" t="n">
        <v>18393</v>
      </c>
    </row>
    <row r="13" spans="1:2">
      <c r="A13" s="4" t="s">
        <v>295</v>
      </c>
    </row>
    <row r="14" spans="1:2">
      <c r="A14" s="3" t="s">
        <v>292</v>
      </c>
    </row>
    <row r="15" spans="1:2">
      <c r="A15" s="4" t="s">
        <v>280</v>
      </c>
      <c r="B15" s="5" t="n">
        <v>6249</v>
      </c>
    </row>
    <row r="16" spans="1:2">
      <c r="A16" s="4" t="s">
        <v>293</v>
      </c>
      <c r="B16" s="5" t="n">
        <v>-1333</v>
      </c>
    </row>
    <row r="17" spans="1:2">
      <c r="A17" s="4" t="s">
        <v>281</v>
      </c>
      <c r="B17" s="5" t="n">
        <v>4916</v>
      </c>
    </row>
    <row r="18" spans="1:2">
      <c r="A18" s="4" t="s">
        <v>296</v>
      </c>
    </row>
    <row r="19" spans="1:2">
      <c r="A19" s="3" t="s">
        <v>292</v>
      </c>
    </row>
    <row r="20" spans="1:2">
      <c r="A20" s="4" t="s">
        <v>283</v>
      </c>
      <c r="B20" s="5" t="n">
        <v>2120</v>
      </c>
    </row>
    <row r="21" spans="1:2">
      <c r="A21" s="4" t="s">
        <v>281</v>
      </c>
      <c r="B21" s="7" t="n">
        <v>21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97</v>
      </c>
      <c r="B1" s="2" t="s">
        <v>24</v>
      </c>
    </row>
    <row r="2" spans="1:3">
      <c r="B2" s="2" t="s">
        <v>25</v>
      </c>
      <c r="C2" s="2" t="s">
        <v>62</v>
      </c>
    </row>
    <row r="3" spans="1:3">
      <c r="A3" s="3" t="s">
        <v>298</v>
      </c>
    </row>
    <row r="4" spans="1:3">
      <c r="A4" s="4" t="s">
        <v>299</v>
      </c>
      <c r="B4" s="7" t="n">
        <v>20523</v>
      </c>
      <c r="C4" s="7" t="n">
        <v>17482</v>
      </c>
    </row>
    <row r="5" spans="1:3">
      <c r="A5" s="4" t="s">
        <v>300</v>
      </c>
      <c r="B5" s="5" t="n">
        <v>-12540</v>
      </c>
      <c r="C5" s="5" t="n">
        <v>-11754</v>
      </c>
    </row>
    <row r="6" spans="1:3">
      <c r="A6" s="4" t="s">
        <v>301</v>
      </c>
      <c r="B6" s="5" t="n">
        <v>7983</v>
      </c>
      <c r="C6" s="5" t="n">
        <v>5728</v>
      </c>
    </row>
    <row r="7" spans="1:3">
      <c r="A7" s="4" t="s">
        <v>302</v>
      </c>
    </row>
    <row r="8" spans="1:3">
      <c r="A8" s="3" t="s">
        <v>298</v>
      </c>
    </row>
    <row r="9" spans="1:3">
      <c r="A9" s="4" t="s">
        <v>299</v>
      </c>
      <c r="B9" s="5" t="n">
        <v>5007</v>
      </c>
      <c r="C9" s="5" t="n">
        <v>3618</v>
      </c>
    </row>
    <row r="10" spans="1:3">
      <c r="A10" s="4" t="s">
        <v>300</v>
      </c>
      <c r="B10" s="5" t="n">
        <v>-3036</v>
      </c>
      <c r="C10" s="5" t="n">
        <v>-2924</v>
      </c>
    </row>
    <row r="11" spans="1:3">
      <c r="A11" s="4" t="s">
        <v>301</v>
      </c>
      <c r="B11" s="7" t="n">
        <v>1971</v>
      </c>
      <c r="C11" s="5" t="n">
        <v>694</v>
      </c>
    </row>
    <row r="12" spans="1:3">
      <c r="A12" s="4" t="s">
        <v>303</v>
      </c>
    </row>
    <row r="13" spans="1:3">
      <c r="A13" s="3" t="s">
        <v>298</v>
      </c>
    </row>
    <row r="14" spans="1:3">
      <c r="A14" s="4" t="s">
        <v>304</v>
      </c>
      <c r="B14" s="4" t="s">
        <v>305</v>
      </c>
    </row>
    <row r="15" spans="1:3">
      <c r="A15" s="4" t="s">
        <v>306</v>
      </c>
    </row>
    <row r="16" spans="1:3">
      <c r="A16" s="3" t="s">
        <v>298</v>
      </c>
    </row>
    <row r="17" spans="1:3">
      <c r="A17" s="4" t="s">
        <v>304</v>
      </c>
      <c r="B17" s="4" t="s">
        <v>307</v>
      </c>
    </row>
    <row r="18" spans="1:3">
      <c r="A18" s="4" t="s">
        <v>308</v>
      </c>
    </row>
    <row r="19" spans="1:3">
      <c r="A19" s="3" t="s">
        <v>298</v>
      </c>
    </row>
    <row r="20" spans="1:3">
      <c r="A20" s="4" t="s">
        <v>299</v>
      </c>
      <c r="B20" s="7" t="n">
        <v>14527</v>
      </c>
      <c r="C20" s="5" t="n">
        <v>13194</v>
      </c>
    </row>
    <row r="21" spans="1:3">
      <c r="A21" s="4" t="s">
        <v>300</v>
      </c>
      <c r="B21" s="5" t="n">
        <v>-9113</v>
      </c>
      <c r="C21" s="5" t="n">
        <v>-8462</v>
      </c>
    </row>
    <row r="22" spans="1:3">
      <c r="A22" s="4" t="s">
        <v>301</v>
      </c>
      <c r="B22" s="7" t="n">
        <v>5414</v>
      </c>
      <c r="C22" s="5" t="n">
        <v>4732</v>
      </c>
    </row>
    <row r="23" spans="1:3">
      <c r="A23" s="4" t="s">
        <v>309</v>
      </c>
    </row>
    <row r="24" spans="1:3">
      <c r="A24" s="3" t="s">
        <v>298</v>
      </c>
    </row>
    <row r="25" spans="1:3">
      <c r="A25" s="4" t="s">
        <v>304</v>
      </c>
      <c r="B25" s="4" t="s">
        <v>310</v>
      </c>
    </row>
    <row r="26" spans="1:3">
      <c r="A26" s="4" t="s">
        <v>311</v>
      </c>
    </row>
    <row r="27" spans="1:3">
      <c r="A27" s="3" t="s">
        <v>298</v>
      </c>
    </row>
    <row r="28" spans="1:3">
      <c r="A28" s="4" t="s">
        <v>304</v>
      </c>
      <c r="B28" s="4" t="s">
        <v>312</v>
      </c>
    </row>
    <row r="29" spans="1:3">
      <c r="A29" s="4" t="s">
        <v>313</v>
      </c>
    </row>
    <row r="30" spans="1:3">
      <c r="A30" s="3" t="s">
        <v>298</v>
      </c>
    </row>
    <row r="31" spans="1:3">
      <c r="A31" s="4" t="s">
        <v>299</v>
      </c>
      <c r="B31" s="7" t="n">
        <v>989</v>
      </c>
      <c r="C31" s="5" t="n">
        <v>670</v>
      </c>
    </row>
    <row r="32" spans="1:3">
      <c r="A32" s="4" t="s">
        <v>300</v>
      </c>
      <c r="B32" s="5" t="n">
        <v>-391</v>
      </c>
      <c r="C32" s="5" t="n">
        <v>-368</v>
      </c>
    </row>
    <row r="33" spans="1:3">
      <c r="A33" s="4" t="s">
        <v>301</v>
      </c>
      <c r="B33" s="7" t="n">
        <v>598</v>
      </c>
      <c r="C33" s="7" t="n">
        <v>302</v>
      </c>
    </row>
    <row r="34" spans="1:3">
      <c r="A34" s="4" t="s">
        <v>314</v>
      </c>
    </row>
    <row r="35" spans="1:3">
      <c r="A35" s="3" t="s">
        <v>298</v>
      </c>
    </row>
    <row r="36" spans="1:3">
      <c r="A36" s="4" t="s">
        <v>304</v>
      </c>
      <c r="B36" s="4" t="s">
        <v>305</v>
      </c>
    </row>
    <row r="37" spans="1:3">
      <c r="A37" s="4" t="s">
        <v>315</v>
      </c>
    </row>
    <row r="38" spans="1:3">
      <c r="A38" s="3" t="s">
        <v>298</v>
      </c>
    </row>
    <row r="39" spans="1:3">
      <c r="A39" s="4" t="s">
        <v>304</v>
      </c>
      <c r="B39"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23</v>
      </c>
      <c r="D1" s="2" t="s">
        <v>24</v>
      </c>
    </row>
    <row r="2" spans="1:5">
      <c r="B2" s="2" t="s">
        <v>25</v>
      </c>
      <c r="C2" s="2" t="s">
        <v>26</v>
      </c>
      <c r="D2" s="2" t="s">
        <v>25</v>
      </c>
      <c r="E2" s="2" t="s">
        <v>26</v>
      </c>
    </row>
    <row r="3" spans="1:5">
      <c r="A3" s="3" t="s">
        <v>298</v>
      </c>
    </row>
    <row r="4" spans="1:5">
      <c r="A4" s="4" t="s">
        <v>318</v>
      </c>
      <c r="B4" s="7" t="n">
        <v>428</v>
      </c>
      <c r="C4" s="7" t="n">
        <v>393</v>
      </c>
      <c r="D4" s="7" t="n">
        <v>809</v>
      </c>
      <c r="E4" s="7" t="n">
        <v>7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19</v>
      </c>
      <c r="B1" s="2" t="s">
        <v>214</v>
      </c>
    </row>
    <row r="2" spans="1:2">
      <c r="A2" s="3" t="s">
        <v>298</v>
      </c>
    </row>
    <row r="3" spans="1:2">
      <c r="A3" s="4" t="s">
        <v>320</v>
      </c>
      <c r="B3" s="7" t="n">
        <v>859</v>
      </c>
    </row>
    <row r="4" spans="1:2">
      <c r="A4" s="5" t="n">
        <v>2016</v>
      </c>
      <c r="B4" s="5" t="n">
        <v>1511</v>
      </c>
    </row>
    <row r="5" spans="1:2">
      <c r="A5" s="5" t="n">
        <v>2017</v>
      </c>
      <c r="B5" s="5" t="n">
        <v>1309</v>
      </c>
    </row>
    <row r="6" spans="1:2">
      <c r="A6" s="5" t="n">
        <v>2018</v>
      </c>
      <c r="B6" s="5" t="n">
        <v>1127</v>
      </c>
    </row>
    <row r="7" spans="1:2">
      <c r="A7" s="5" t="n">
        <v>2019</v>
      </c>
      <c r="B7" s="7" t="n">
        <v>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24</v>
      </c>
    </row>
    <row r="2" spans="1:3">
      <c r="B2" s="2" t="s">
        <v>25</v>
      </c>
      <c r="C2" s="2" t="s">
        <v>26</v>
      </c>
    </row>
    <row r="3" spans="1:3">
      <c r="A3" s="3" t="s">
        <v>322</v>
      </c>
    </row>
    <row r="4" spans="1:3">
      <c r="A4" s="4" t="s">
        <v>323</v>
      </c>
      <c r="B4" s="7" t="n">
        <v>2735</v>
      </c>
    </row>
    <row r="5" spans="1:3">
      <c r="A5" s="4" t="s">
        <v>324</v>
      </c>
      <c r="B5" s="5" t="n">
        <v>110536</v>
      </c>
    </row>
    <row r="6" spans="1:3">
      <c r="A6" s="4" t="s">
        <v>325</v>
      </c>
      <c r="B6" s="5" t="n">
        <v>113271</v>
      </c>
    </row>
    <row r="7" spans="1:3">
      <c r="A7" s="4" t="s">
        <v>326</v>
      </c>
      <c r="B7" s="5" t="n">
        <v>6497</v>
      </c>
      <c r="C7" s="7" t="n">
        <v>20245</v>
      </c>
    </row>
    <row r="8" spans="1:3">
      <c r="A8" s="4" t="s">
        <v>327</v>
      </c>
      <c r="B8" s="5" t="n">
        <v>-5797</v>
      </c>
      <c r="C8" s="5" t="n">
        <v>-11317</v>
      </c>
    </row>
    <row r="9" spans="1:3">
      <c r="A9" s="4" t="s">
        <v>328</v>
      </c>
      <c r="B9" s="5" t="n">
        <v>-106</v>
      </c>
      <c r="C9" s="7" t="n">
        <v>279</v>
      </c>
    </row>
    <row r="10" spans="1:3">
      <c r="A10" s="4" t="s">
        <v>329</v>
      </c>
      <c r="B10" s="5" t="n">
        <v>-594</v>
      </c>
    </row>
    <row r="11" spans="1:3">
      <c r="A11" s="4" t="s">
        <v>330</v>
      </c>
      <c r="B11" s="5" t="n">
        <v>553</v>
      </c>
    </row>
    <row r="12" spans="1:3">
      <c r="A12" s="4" t="s">
        <v>86</v>
      </c>
      <c r="B12" s="5" t="n">
        <v>-153</v>
      </c>
    </row>
    <row r="13" spans="1:3">
      <c r="A13" s="4" t="s">
        <v>331</v>
      </c>
      <c r="B13" s="5" t="n">
        <v>4206</v>
      </c>
    </row>
    <row r="14" spans="1:3">
      <c r="A14" s="4" t="s">
        <v>332</v>
      </c>
      <c r="B14" s="5" t="n">
        <v>109465</v>
      </c>
    </row>
    <row r="15" spans="1:3">
      <c r="A15" s="4" t="s">
        <v>333</v>
      </c>
      <c r="B15" s="5" t="n">
        <v>113671</v>
      </c>
    </row>
    <row r="16" spans="1:3">
      <c r="A16" s="4" t="s">
        <v>334</v>
      </c>
    </row>
    <row r="17" spans="1:3">
      <c r="A17" s="3" t="s">
        <v>322</v>
      </c>
    </row>
    <row r="18" spans="1:3">
      <c r="A18" s="4" t="s">
        <v>323</v>
      </c>
      <c r="B18" s="5" t="n">
        <v>2735</v>
      </c>
    </row>
    <row r="19" spans="1:3">
      <c r="A19" s="4" t="s">
        <v>326</v>
      </c>
      <c r="B19" s="5" t="n">
        <v>4000</v>
      </c>
    </row>
    <row r="20" spans="1:3">
      <c r="A20" s="4" t="s">
        <v>327</v>
      </c>
      <c r="B20" s="5" t="n">
        <v>-5797</v>
      </c>
    </row>
    <row r="21" spans="1:3">
      <c r="A21" s="4" t="s">
        <v>328</v>
      </c>
      <c r="B21" s="5" t="n">
        <v>-106</v>
      </c>
    </row>
    <row r="22" spans="1:3">
      <c r="A22" s="4" t="s">
        <v>335</v>
      </c>
      <c r="B22" s="5" t="n">
        <v>2816</v>
      </c>
    </row>
    <row r="23" spans="1:3">
      <c r="A23" s="4" t="s">
        <v>330</v>
      </c>
      <c r="B23" s="5" t="n">
        <v>461</v>
      </c>
    </row>
    <row r="24" spans="1:3">
      <c r="A24" s="4" t="s">
        <v>86</v>
      </c>
      <c r="B24" s="5" t="n">
        <v>97</v>
      </c>
    </row>
    <row r="25" spans="1:3">
      <c r="A25" s="4" t="s">
        <v>331</v>
      </c>
      <c r="B25" s="5" t="n">
        <v>4206</v>
      </c>
    </row>
    <row r="26" spans="1:3">
      <c r="A26" s="4" t="s">
        <v>336</v>
      </c>
    </row>
    <row r="27" spans="1:3">
      <c r="A27" s="3" t="s">
        <v>322</v>
      </c>
    </row>
    <row r="28" spans="1:3">
      <c r="A28" s="4" t="s">
        <v>324</v>
      </c>
      <c r="B28" s="5" t="n">
        <v>110536</v>
      </c>
    </row>
    <row r="29" spans="1:3">
      <c r="A29" s="4" t="s">
        <v>326</v>
      </c>
      <c r="B29" s="5" t="n">
        <v>2497</v>
      </c>
    </row>
    <row r="30" spans="1:3">
      <c r="A30" s="4" t="s">
        <v>335</v>
      </c>
      <c r="B30" s="5" t="n">
        <v>-2816</v>
      </c>
    </row>
    <row r="31" spans="1:3">
      <c r="A31" s="4" t="s">
        <v>329</v>
      </c>
      <c r="B31" s="5" t="n">
        <v>-594</v>
      </c>
    </row>
    <row r="32" spans="1:3">
      <c r="A32" s="4" t="s">
        <v>330</v>
      </c>
      <c r="B32" s="5" t="n">
        <v>92</v>
      </c>
    </row>
    <row r="33" spans="1:3">
      <c r="A33" s="4" t="s">
        <v>86</v>
      </c>
      <c r="B33" s="5" t="n">
        <v>-250</v>
      </c>
    </row>
    <row r="34" spans="1:3">
      <c r="A34" s="4" t="s">
        <v>332</v>
      </c>
      <c r="B34" s="7" t="n">
        <v>1094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7</v>
      </c>
      <c r="B1" s="2" t="s">
        <v>338</v>
      </c>
      <c r="C1" s="2" t="s">
        <v>339</v>
      </c>
      <c r="D1" s="2" t="s">
        <v>338</v>
      </c>
      <c r="E1" s="2" t="s">
        <v>338</v>
      </c>
      <c r="F1" s="2" t="s">
        <v>25</v>
      </c>
      <c r="G1" s="2" t="s">
        <v>267</v>
      </c>
      <c r="H1" s="2" t="s">
        <v>62</v>
      </c>
    </row>
    <row r="2" spans="1:8">
      <c r="A2" s="3" t="s">
        <v>322</v>
      </c>
    </row>
    <row r="3" spans="1:8">
      <c r="A3" s="4" t="s">
        <v>330</v>
      </c>
      <c r="F3" s="7" t="n">
        <v>553</v>
      </c>
    </row>
    <row r="4" spans="1:8">
      <c r="A4" s="4" t="s">
        <v>340</v>
      </c>
      <c r="F4" s="5" t="n">
        <v>8000</v>
      </c>
    </row>
    <row r="5" spans="1:8">
      <c r="A5" s="4" t="s">
        <v>341</v>
      </c>
      <c r="F5" s="5" t="n">
        <v>113671</v>
      </c>
      <c r="H5" s="7" t="n">
        <v>113271</v>
      </c>
    </row>
    <row r="6" spans="1:8">
      <c r="A6" s="4" t="s">
        <v>162</v>
      </c>
    </row>
    <row r="7" spans="1:8">
      <c r="A7" s="3" t="s">
        <v>322</v>
      </c>
    </row>
    <row r="8" spans="1:8">
      <c r="A8" s="4" t="s">
        <v>330</v>
      </c>
      <c r="F8" s="5" t="n">
        <v>553</v>
      </c>
      <c r="G8" s="7" t="n">
        <v>1906</v>
      </c>
    </row>
    <row r="9" spans="1:8">
      <c r="A9" s="4" t="s">
        <v>342</v>
      </c>
      <c r="F9" s="5" t="n">
        <v>100</v>
      </c>
    </row>
    <row r="10" spans="1:8">
      <c r="A10" s="4" t="s">
        <v>343</v>
      </c>
    </row>
    <row r="11" spans="1:8">
      <c r="A11" s="3" t="s">
        <v>322</v>
      </c>
    </row>
    <row r="12" spans="1:8">
      <c r="A12" s="4" t="s">
        <v>342</v>
      </c>
      <c r="C12" s="7" t="n">
        <v>300</v>
      </c>
    </row>
    <row r="13" spans="1:8">
      <c r="A13" s="4" t="s">
        <v>344</v>
      </c>
    </row>
    <row r="14" spans="1:8">
      <c r="A14" s="3" t="s">
        <v>322</v>
      </c>
    </row>
    <row r="15" spans="1:8">
      <c r="A15" s="4" t="s">
        <v>345</v>
      </c>
      <c r="F15" s="5" t="n">
        <v>400</v>
      </c>
    </row>
    <row r="16" spans="1:8">
      <c r="A16" s="4" t="s">
        <v>346</v>
      </c>
      <c r="F16" s="5" t="n">
        <v>900</v>
      </c>
    </row>
    <row r="17" spans="1:8">
      <c r="A17" s="4" t="s">
        <v>347</v>
      </c>
    </row>
    <row r="18" spans="1:8">
      <c r="A18" s="3" t="s">
        <v>322</v>
      </c>
    </row>
    <row r="19" spans="1:8">
      <c r="A19" s="4" t="s">
        <v>341</v>
      </c>
      <c r="F19" s="5" t="n">
        <v>3100</v>
      </c>
    </row>
    <row r="20" spans="1:8">
      <c r="A20" s="4" t="s">
        <v>348</v>
      </c>
    </row>
    <row r="21" spans="1:8">
      <c r="A21" s="3" t="s">
        <v>322</v>
      </c>
    </row>
    <row r="22" spans="1:8">
      <c r="A22" s="4" t="s">
        <v>341</v>
      </c>
      <c r="F22" s="5" t="n">
        <v>1400</v>
      </c>
    </row>
    <row r="23" spans="1:8">
      <c r="A23" s="4" t="s">
        <v>349</v>
      </c>
    </row>
    <row r="24" spans="1:8">
      <c r="A24" s="3" t="s">
        <v>322</v>
      </c>
    </row>
    <row r="25" spans="1:8">
      <c r="A25" s="4" t="s">
        <v>350</v>
      </c>
      <c r="B25" s="4" t="s">
        <v>351</v>
      </c>
      <c r="D25" s="4" t="s">
        <v>351</v>
      </c>
      <c r="E25" s="4" t="s">
        <v>351</v>
      </c>
    </row>
    <row r="26" spans="1:8">
      <c r="A26" s="4" t="s">
        <v>352</v>
      </c>
      <c r="B26" s="5" t="n">
        <v>2028</v>
      </c>
    </row>
    <row r="27" spans="1:8">
      <c r="A27" s="4" t="s">
        <v>353</v>
      </c>
    </row>
    <row r="28" spans="1:8">
      <c r="A28" s="3" t="s">
        <v>322</v>
      </c>
    </row>
    <row r="29" spans="1:8">
      <c r="A29" s="4" t="s">
        <v>350</v>
      </c>
      <c r="B29" s="4" t="s">
        <v>354</v>
      </c>
      <c r="D29" s="4" t="s">
        <v>354</v>
      </c>
      <c r="E29" s="4" t="s">
        <v>354</v>
      </c>
    </row>
    <row r="30" spans="1:8">
      <c r="A30" s="4" t="s">
        <v>352</v>
      </c>
      <c r="B30" s="5" t="n">
        <v>2036</v>
      </c>
    </row>
    <row r="31" spans="1:8">
      <c r="A31" s="4" t="s">
        <v>355</v>
      </c>
      <c r="B31" s="7" t="n">
        <v>2900</v>
      </c>
      <c r="D31" s="7" t="n">
        <v>2900</v>
      </c>
      <c r="E31" s="7" t="n">
        <v>2900</v>
      </c>
    </row>
    <row r="32" spans="1:8">
      <c r="A32" s="4" t="s">
        <v>356</v>
      </c>
    </row>
    <row r="33" spans="1:8">
      <c r="A33" s="3" t="s">
        <v>322</v>
      </c>
    </row>
    <row r="34" spans="1:8">
      <c r="A34" s="4" t="s">
        <v>350</v>
      </c>
      <c r="B34" s="4" t="s">
        <v>357</v>
      </c>
      <c r="D34" s="4" t="s">
        <v>357</v>
      </c>
      <c r="E34" s="4" t="s">
        <v>357</v>
      </c>
    </row>
    <row r="35" spans="1:8">
      <c r="A35" s="4" t="s">
        <v>352</v>
      </c>
      <c r="B35" s="5" t="n">
        <v>2048</v>
      </c>
    </row>
    <row r="36" spans="1:8">
      <c r="A36" s="4" t="s">
        <v>355</v>
      </c>
      <c r="B36" s="7" t="n">
        <v>5000</v>
      </c>
      <c r="D36" s="7" t="n">
        <v>5000</v>
      </c>
      <c r="E36" s="7" t="n">
        <v>5000</v>
      </c>
    </row>
    <row r="37" spans="1:8">
      <c r="A37" s="4" t="s">
        <v>358</v>
      </c>
    </row>
    <row r="38" spans="1:8">
      <c r="A38" s="3" t="s">
        <v>322</v>
      </c>
    </row>
    <row r="39" spans="1:8">
      <c r="A39" s="4" t="s">
        <v>350</v>
      </c>
      <c r="B39" s="4" t="s">
        <v>359</v>
      </c>
      <c r="D39" s="4" t="s">
        <v>359</v>
      </c>
      <c r="E39" s="4" t="s">
        <v>359</v>
      </c>
    </row>
    <row r="40" spans="1:8">
      <c r="A40" s="4" t="s">
        <v>352</v>
      </c>
      <c r="B40" s="5" t="n">
        <v>2055</v>
      </c>
    </row>
    <row r="41" spans="1:8">
      <c r="A41" s="4" t="s">
        <v>355</v>
      </c>
      <c r="B41" s="7" t="n">
        <v>5500</v>
      </c>
      <c r="D41" s="7" t="n">
        <v>5500</v>
      </c>
      <c r="E41" s="7" t="n">
        <v>5500</v>
      </c>
    </row>
    <row r="42" spans="1:8">
      <c r="A42" s="4" t="s">
        <v>360</v>
      </c>
    </row>
    <row r="43" spans="1:8">
      <c r="A43" s="3" t="s">
        <v>322</v>
      </c>
    </row>
    <row r="44" spans="1:8">
      <c r="A44" s="4" t="s">
        <v>340</v>
      </c>
      <c r="B44" s="7" t="n">
        <v>6500</v>
      </c>
      <c r="D44" s="5" t="n">
        <v>6500</v>
      </c>
      <c r="E44" s="5" t="n">
        <v>6500</v>
      </c>
    </row>
    <row r="45" spans="1:8">
      <c r="A45" s="4" t="s">
        <v>361</v>
      </c>
      <c r="E45" s="7" t="n">
        <v>4000</v>
      </c>
    </row>
    <row r="46" spans="1:8">
      <c r="A46" s="4" t="s">
        <v>352</v>
      </c>
      <c r="E46" s="4" t="s">
        <v>362</v>
      </c>
    </row>
    <row r="47" spans="1:8">
      <c r="A47" s="4" t="s">
        <v>363</v>
      </c>
      <c r="E47" s="4" t="s">
        <v>364</v>
      </c>
    </row>
    <row r="48" spans="1:8">
      <c r="A48" s="4" t="s">
        <v>365</v>
      </c>
      <c r="E48" s="4" t="s">
        <v>366</v>
      </c>
    </row>
    <row r="49" spans="1:8">
      <c r="A49" s="4" t="s">
        <v>367</v>
      </c>
      <c r="D49" s="7" t="n">
        <v>5000</v>
      </c>
    </row>
    <row r="50" spans="1:8">
      <c r="A50" s="4" t="s">
        <v>368</v>
      </c>
      <c r="F50" s="7" t="n">
        <v>7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0"/>
  </cols>
  <sheetData>
    <row r="1" spans="1:2">
      <c r="A1" s="1" t="s">
        <v>369</v>
      </c>
      <c r="B1" s="2" t="s">
        <v>1</v>
      </c>
    </row>
    <row r="2" spans="1:2">
      <c r="A2" s="4" t="s">
        <v>370</v>
      </c>
    </row>
    <row r="3" spans="1:2">
      <c r="A3" s="3" t="s">
        <v>322</v>
      </c>
    </row>
    <row r="4" spans="1:2">
      <c r="A4" s="4" t="s">
        <v>350</v>
      </c>
      <c r="B4" s="4" t="s">
        <v>371</v>
      </c>
    </row>
    <row r="5" spans="1:2">
      <c r="A5" s="4" t="s">
        <v>352</v>
      </c>
      <c r="B5" s="5" t="n">
        <v>2043</v>
      </c>
    </row>
    <row r="6" spans="1:2">
      <c r="A6" s="4" t="s">
        <v>372</v>
      </c>
      <c r="B6" s="7" t="n">
        <v>10670</v>
      </c>
    </row>
    <row r="7" spans="1:2">
      <c r="A7" s="4" t="s">
        <v>373</v>
      </c>
      <c r="B7" s="7" t="n">
        <v>4084</v>
      </c>
    </row>
    <row r="8" spans="1:2">
      <c r="A8" s="4" t="s">
        <v>374</v>
      </c>
    </row>
    <row r="9" spans="1:2">
      <c r="A9" s="3" t="s">
        <v>322</v>
      </c>
    </row>
    <row r="10" spans="1:2">
      <c r="A10" s="4" t="s">
        <v>350</v>
      </c>
      <c r="B10" s="4" t="s">
        <v>375</v>
      </c>
    </row>
    <row r="11" spans="1:2">
      <c r="A11" s="4" t="s">
        <v>352</v>
      </c>
      <c r="B11" s="5" t="n">
        <v>2023</v>
      </c>
    </row>
    <row r="12" spans="1:2">
      <c r="A12" s="4" t="s">
        <v>372</v>
      </c>
      <c r="B12" s="7" t="n">
        <v>11000</v>
      </c>
    </row>
    <row r="13" spans="1:2">
      <c r="A13" s="4" t="s">
        <v>373</v>
      </c>
      <c r="B13" s="5" t="n">
        <v>2483</v>
      </c>
    </row>
    <row r="14" spans="1:2">
      <c r="A14" s="4" t="s">
        <v>376</v>
      </c>
    </row>
    <row r="15" spans="1:2">
      <c r="A15" s="3" t="s">
        <v>322</v>
      </c>
    </row>
    <row r="16" spans="1:2">
      <c r="A16" s="4" t="s">
        <v>373</v>
      </c>
      <c r="B16" s="7" t="n">
        <v>3816</v>
      </c>
    </row>
    <row r="17" spans="1:2">
      <c r="A17" s="4" t="s">
        <v>377</v>
      </c>
    </row>
    <row r="18" spans="1:2">
      <c r="A18" s="3" t="s">
        <v>322</v>
      </c>
    </row>
    <row r="19" spans="1:2">
      <c r="A19" s="4" t="s">
        <v>350</v>
      </c>
      <c r="B19" s="4" t="s">
        <v>378</v>
      </c>
    </row>
    <row r="20" spans="1:2">
      <c r="A20" s="4" t="s">
        <v>352</v>
      </c>
      <c r="B20" s="5" t="n">
        <v>2038</v>
      </c>
    </row>
    <row r="21" spans="1:2">
      <c r="A21" s="4" t="s">
        <v>372</v>
      </c>
      <c r="B21" s="7" t="n">
        <v>1250</v>
      </c>
    </row>
    <row r="22" spans="1:2">
      <c r="A22" s="4" t="s">
        <v>373</v>
      </c>
      <c r="B22" s="7" t="n">
        <v>773</v>
      </c>
    </row>
    <row r="23" spans="1:2">
      <c r="A23" s="4" t="s">
        <v>379</v>
      </c>
    </row>
    <row r="24" spans="1:2">
      <c r="A24" s="3" t="s">
        <v>322</v>
      </c>
    </row>
    <row r="25" spans="1:2">
      <c r="A25" s="4" t="s">
        <v>350</v>
      </c>
      <c r="B25" s="4" t="s">
        <v>380</v>
      </c>
    </row>
    <row r="26" spans="1:2">
      <c r="A26" s="4" t="s">
        <v>352</v>
      </c>
      <c r="B26" s="5" t="n">
        <v>2038</v>
      </c>
    </row>
    <row r="27" spans="1:2">
      <c r="A27" s="4" t="s">
        <v>372</v>
      </c>
      <c r="B27" s="7" t="n">
        <v>1750</v>
      </c>
    </row>
    <row r="28" spans="1:2">
      <c r="A28" s="4" t="s">
        <v>373</v>
      </c>
      <c r="B28" s="7" t="n">
        <v>884</v>
      </c>
    </row>
    <row r="29" spans="1:2">
      <c r="A29" s="4" t="s">
        <v>381</v>
      </c>
    </row>
    <row r="30" spans="1:2">
      <c r="A30" s="3" t="s">
        <v>322</v>
      </c>
    </row>
    <row r="31" spans="1:2">
      <c r="A31" s="4" t="s">
        <v>350</v>
      </c>
      <c r="B31" s="4" t="s">
        <v>380</v>
      </c>
    </row>
    <row r="32" spans="1:2">
      <c r="A32" s="4" t="s">
        <v>352</v>
      </c>
      <c r="B32" s="5" t="n">
        <v>2033</v>
      </c>
    </row>
    <row r="33" spans="1:2">
      <c r="A33" s="4" t="s">
        <v>372</v>
      </c>
      <c r="B33" s="7" t="n">
        <v>4355</v>
      </c>
    </row>
    <row r="34" spans="1:2">
      <c r="A34" s="4" t="s">
        <v>373</v>
      </c>
      <c r="B34" s="7" t="n">
        <v>2159</v>
      </c>
    </row>
    <row r="35" spans="1:2">
      <c r="A35" s="4" t="s">
        <v>382</v>
      </c>
    </row>
    <row r="36" spans="1:2">
      <c r="A36" s="3" t="s">
        <v>322</v>
      </c>
    </row>
    <row r="37" spans="1:2">
      <c r="A37" s="4" t="s">
        <v>350</v>
      </c>
      <c r="B37" s="4" t="s">
        <v>383</v>
      </c>
    </row>
    <row r="38" spans="1:2">
      <c r="A38" s="4" t="s">
        <v>352</v>
      </c>
      <c r="B38" s="5" t="n">
        <v>2037</v>
      </c>
    </row>
    <row r="39" spans="1:2">
      <c r="A39" s="4" t="s">
        <v>372</v>
      </c>
      <c r="B39" s="7" t="n">
        <v>750</v>
      </c>
    </row>
    <row r="40" spans="1:2">
      <c r="A40" s="4" t="s">
        <v>384</v>
      </c>
    </row>
    <row r="41" spans="1:2">
      <c r="A41" s="3" t="s">
        <v>322</v>
      </c>
    </row>
    <row r="42" spans="1:2">
      <c r="A42" s="4" t="s">
        <v>350</v>
      </c>
      <c r="B42" s="4" t="s">
        <v>351</v>
      </c>
    </row>
    <row r="43" spans="1:2">
      <c r="A43" s="4" t="s">
        <v>352</v>
      </c>
      <c r="B43" s="5" t="n">
        <v>2028</v>
      </c>
    </row>
    <row r="44" spans="1:2">
      <c r="A44" s="4" t="s">
        <v>372</v>
      </c>
      <c r="B44" s="7" t="n">
        <v>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23</v>
      </c>
      <c r="D1" s="2" t="s">
        <v>24</v>
      </c>
    </row>
    <row r="2" spans="1:5">
      <c r="B2" s="2" t="s">
        <v>25</v>
      </c>
      <c r="C2" s="2" t="s">
        <v>338</v>
      </c>
      <c r="D2" s="2" t="s">
        <v>25</v>
      </c>
      <c r="E2" s="2" t="s">
        <v>62</v>
      </c>
    </row>
    <row r="3" spans="1:5">
      <c r="A3" s="3" t="s">
        <v>386</v>
      </c>
    </row>
    <row r="4" spans="1:5">
      <c r="A4" s="4" t="s">
        <v>387</v>
      </c>
      <c r="B4" s="7" t="n">
        <v>6545</v>
      </c>
      <c r="D4" s="7" t="n">
        <v>6545</v>
      </c>
      <c r="E4" s="7" t="n">
        <v>5707</v>
      </c>
    </row>
    <row r="5" spans="1:5">
      <c r="A5" s="4" t="s">
        <v>388</v>
      </c>
    </row>
    <row r="6" spans="1:5">
      <c r="A6" s="3" t="s">
        <v>386</v>
      </c>
    </row>
    <row r="7" spans="1:5">
      <c r="A7" s="4" t="s">
        <v>389</v>
      </c>
      <c r="B7" s="5" t="n">
        <v>1300</v>
      </c>
      <c r="D7" s="5" t="n">
        <v>1300</v>
      </c>
    </row>
    <row r="8" spans="1:5">
      <c r="A8" s="4" t="s">
        <v>390</v>
      </c>
    </row>
    <row r="9" spans="1:5">
      <c r="A9" s="3" t="s">
        <v>386</v>
      </c>
    </row>
    <row r="10" spans="1:5">
      <c r="A10" s="4" t="s">
        <v>391</v>
      </c>
      <c r="B10" s="5" t="n">
        <v>500</v>
      </c>
      <c r="D10" s="5" t="n">
        <v>500</v>
      </c>
      <c r="E10" s="5" t="n">
        <v>700</v>
      </c>
    </row>
    <row r="11" spans="1:5">
      <c r="A11" s="4" t="s">
        <v>392</v>
      </c>
      <c r="B11" s="5" t="n">
        <v>1700</v>
      </c>
      <c r="C11" s="7" t="n">
        <v>2000</v>
      </c>
    </row>
    <row r="12" spans="1:5">
      <c r="A12" s="4" t="s">
        <v>393</v>
      </c>
      <c r="B12" s="5" t="n">
        <v>1200</v>
      </c>
      <c r="C12" s="5" t="n">
        <v>1300</v>
      </c>
    </row>
    <row r="13" spans="1:5">
      <c r="A13" s="4" t="s">
        <v>394</v>
      </c>
      <c r="B13" s="5" t="n">
        <v>1300</v>
      </c>
      <c r="D13" s="5" t="n">
        <v>1300</v>
      </c>
    </row>
    <row r="14" spans="1:5">
      <c r="A14" s="4" t="s">
        <v>395</v>
      </c>
    </row>
    <row r="15" spans="1:5">
      <c r="A15" s="3" t="s">
        <v>386</v>
      </c>
    </row>
    <row r="16" spans="1:5">
      <c r="A16" s="4" t="s">
        <v>389</v>
      </c>
      <c r="B16" s="5" t="n">
        <v>600</v>
      </c>
      <c r="C16" s="7" t="n">
        <v>700</v>
      </c>
      <c r="D16" s="5" t="n">
        <v>600</v>
      </c>
    </row>
    <row r="17" spans="1:5">
      <c r="A17" s="4" t="s">
        <v>396</v>
      </c>
    </row>
    <row r="18" spans="1:5">
      <c r="A18" s="3" t="s">
        <v>386</v>
      </c>
    </row>
    <row r="19" spans="1:5">
      <c r="A19" s="4" t="s">
        <v>397</v>
      </c>
      <c r="B19" s="5" t="n">
        <v>100</v>
      </c>
      <c r="D19" s="5" t="n">
        <v>100</v>
      </c>
    </row>
    <row r="20" spans="1:5">
      <c r="A20" s="4" t="s">
        <v>398</v>
      </c>
    </row>
    <row r="21" spans="1:5">
      <c r="A21" s="3" t="s">
        <v>386</v>
      </c>
    </row>
    <row r="22" spans="1:5">
      <c r="A22" s="4" t="s">
        <v>399</v>
      </c>
      <c r="B22" s="5" t="n">
        <v>2000</v>
      </c>
      <c r="D22" s="5" t="n">
        <v>2000</v>
      </c>
      <c r="E22" s="5" t="n">
        <v>2300</v>
      </c>
    </row>
    <row r="23" spans="1:5">
      <c r="A23" s="4" t="s">
        <v>387</v>
      </c>
      <c r="B23" s="7" t="n">
        <v>1000</v>
      </c>
      <c r="D23" s="7" t="n">
        <v>1000</v>
      </c>
      <c r="E23" s="7" t="n">
        <v>1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61</v>
      </c>
      <c r="B1" s="2" t="s">
        <v>25</v>
      </c>
      <c r="C1" s="2" t="s">
        <v>62</v>
      </c>
    </row>
    <row r="2" spans="1:3">
      <c r="A2" s="3" t="s">
        <v>63</v>
      </c>
    </row>
    <row r="3" spans="1:3">
      <c r="A3" s="4" t="s">
        <v>64</v>
      </c>
      <c r="B3" s="7" t="n">
        <v>3008</v>
      </c>
      <c r="C3" s="7" t="n">
        <v>10598</v>
      </c>
    </row>
    <row r="4" spans="1:3">
      <c r="A4" s="4" t="s">
        <v>65</v>
      </c>
      <c r="B4" s="5" t="n">
        <v>309</v>
      </c>
      <c r="C4" s="5" t="n">
        <v>555</v>
      </c>
    </row>
    <row r="5" spans="1:3">
      <c r="A5" s="4" t="s">
        <v>66</v>
      </c>
      <c r="B5" s="5" t="n">
        <v>13444</v>
      </c>
      <c r="C5" s="5" t="n">
        <v>13993</v>
      </c>
    </row>
    <row r="6" spans="1:3">
      <c r="A6" s="4" t="s">
        <v>67</v>
      </c>
      <c r="B6" s="5" t="n">
        <v>1149</v>
      </c>
      <c r="C6" s="5" t="n">
        <v>1153</v>
      </c>
    </row>
    <row r="7" spans="1:3">
      <c r="A7" s="4" t="s">
        <v>68</v>
      </c>
      <c r="B7" s="5" t="n">
        <v>774</v>
      </c>
      <c r="C7" s="5" t="n">
        <v>552</v>
      </c>
    </row>
    <row r="8" spans="1:3">
      <c r="A8" s="4" t="s">
        <v>69</v>
      </c>
      <c r="B8" s="5" t="n">
        <v>2818</v>
      </c>
      <c r="C8" s="5" t="n">
        <v>2772</v>
      </c>
    </row>
    <row r="9" spans="1:3">
      <c r="A9" s="4" t="s">
        <v>70</v>
      </c>
      <c r="B9" s="5" t="n">
        <v>21502</v>
      </c>
      <c r="C9" s="5" t="n">
        <v>29623</v>
      </c>
    </row>
    <row r="10" spans="1:3">
      <c r="A10" s="4" t="s">
        <v>71</v>
      </c>
      <c r="B10" s="5" t="n">
        <v>213661</v>
      </c>
      <c r="C10" s="5" t="n">
        <v>230508</v>
      </c>
    </row>
    <row r="11" spans="1:3">
      <c r="A11" s="4" t="s">
        <v>72</v>
      </c>
      <c r="B11" s="5" t="n">
        <v>131129</v>
      </c>
      <c r="C11" s="5" t="n">
        <v>140561</v>
      </c>
    </row>
    <row r="12" spans="1:3">
      <c r="A12" s="4" t="s">
        <v>73</v>
      </c>
      <c r="B12" s="5" t="n">
        <v>82532</v>
      </c>
      <c r="C12" s="5" t="n">
        <v>89947</v>
      </c>
    </row>
    <row r="13" spans="1:3">
      <c r="A13" s="4" t="s">
        <v>74</v>
      </c>
      <c r="B13" s="5" t="n">
        <v>794</v>
      </c>
      <c r="C13" s="5" t="n">
        <v>802</v>
      </c>
    </row>
    <row r="14" spans="1:3">
      <c r="A14" s="4" t="s">
        <v>75</v>
      </c>
      <c r="B14" s="5" t="n">
        <v>86321</v>
      </c>
      <c r="C14" s="5" t="n">
        <v>75341</v>
      </c>
    </row>
    <row r="15" spans="1:3">
      <c r="A15" s="4" t="s">
        <v>76</v>
      </c>
      <c r="B15" s="5" t="n">
        <v>25429</v>
      </c>
      <c r="C15" s="5" t="n">
        <v>24639</v>
      </c>
    </row>
    <row r="16" spans="1:3">
      <c r="A16" s="4" t="s">
        <v>77</v>
      </c>
      <c r="B16" s="5" t="n">
        <v>7983</v>
      </c>
      <c r="C16" s="5" t="n">
        <v>5728</v>
      </c>
    </row>
    <row r="17" spans="1:3">
      <c r="A17" s="4" t="s">
        <v>78</v>
      </c>
      <c r="B17" s="5" t="n">
        <v>9647</v>
      </c>
    </row>
    <row r="18" spans="1:3">
      <c r="A18" s="4" t="s">
        <v>79</v>
      </c>
      <c r="C18" s="5" t="n">
        <v>921</v>
      </c>
    </row>
    <row r="19" spans="1:3">
      <c r="A19" s="4" t="s">
        <v>80</v>
      </c>
      <c r="B19" s="5" t="n">
        <v>6545</v>
      </c>
      <c r="C19" s="5" t="n">
        <v>5707</v>
      </c>
    </row>
    <row r="20" spans="1:3">
      <c r="A20" s="4" t="s">
        <v>81</v>
      </c>
      <c r="B20" s="5" t="n">
        <v>240753</v>
      </c>
      <c r="C20" s="5" t="n">
        <v>232708</v>
      </c>
    </row>
    <row r="21" spans="1:3">
      <c r="A21" s="3" t="s">
        <v>82</v>
      </c>
    </row>
    <row r="22" spans="1:3">
      <c r="A22" s="4" t="s">
        <v>83</v>
      </c>
      <c r="B22" s="5" t="n">
        <v>4206</v>
      </c>
      <c r="C22" s="5" t="n">
        <v>2735</v>
      </c>
    </row>
    <row r="23" spans="1:3">
      <c r="A23" s="4" t="s">
        <v>84</v>
      </c>
      <c r="B23" s="5" t="n">
        <v>16953</v>
      </c>
      <c r="C23" s="5" t="n">
        <v>16680</v>
      </c>
    </row>
    <row r="24" spans="1:3">
      <c r="A24" s="4" t="s">
        <v>85</v>
      </c>
      <c r="B24" s="5" t="n">
        <v>457</v>
      </c>
    </row>
    <row r="25" spans="1:3">
      <c r="A25" s="4" t="s">
        <v>86</v>
      </c>
      <c r="B25" s="5" t="n">
        <v>9029</v>
      </c>
      <c r="C25" s="5" t="n">
        <v>8649</v>
      </c>
    </row>
    <row r="26" spans="1:3">
      <c r="A26" s="4" t="s">
        <v>87</v>
      </c>
      <c r="B26" s="5" t="n">
        <v>30645</v>
      </c>
      <c r="C26" s="5" t="n">
        <v>28064</v>
      </c>
    </row>
    <row r="27" spans="1:3">
      <c r="A27" s="4" t="s">
        <v>88</v>
      </c>
      <c r="B27" s="5" t="n">
        <v>109465</v>
      </c>
      <c r="C27" s="5" t="n">
        <v>110536</v>
      </c>
    </row>
    <row r="28" spans="1:3">
      <c r="A28" s="4" t="s">
        <v>89</v>
      </c>
      <c r="B28" s="5" t="n">
        <v>32711</v>
      </c>
      <c r="C28" s="5" t="n">
        <v>33280</v>
      </c>
    </row>
    <row r="29" spans="1:3">
      <c r="A29" s="4" t="s">
        <v>90</v>
      </c>
      <c r="B29" s="5" t="n">
        <v>42945</v>
      </c>
      <c r="C29" s="5" t="n">
        <v>41578</v>
      </c>
    </row>
    <row r="30" spans="1:3">
      <c r="A30" s="4" t="s">
        <v>91</v>
      </c>
      <c r="B30" s="5" t="n">
        <v>942</v>
      </c>
    </row>
    <row r="31" spans="1:3">
      <c r="A31" s="4" t="s">
        <v>92</v>
      </c>
      <c r="B31" s="7" t="n">
        <v>11171</v>
      </c>
      <c r="C31" s="7" t="n">
        <v>5574</v>
      </c>
    </row>
    <row r="32" spans="1:3">
      <c r="A32" s="3" t="s">
        <v>93</v>
      </c>
    </row>
    <row r="33" spans="1:3">
      <c r="A33" s="4" t="s">
        <v>94</v>
      </c>
    </row>
    <row r="34" spans="1:3">
      <c r="A34" s="4" t="s">
        <v>95</v>
      </c>
      <c r="B34" s="7" t="n">
        <v>424</v>
      </c>
      <c r="C34" s="7" t="n">
        <v>424</v>
      </c>
    </row>
    <row r="35" spans="1:3">
      <c r="A35" s="4" t="s">
        <v>96</v>
      </c>
      <c r="B35" s="5" t="n">
        <v>11167</v>
      </c>
      <c r="C35" s="5" t="n">
        <v>11155</v>
      </c>
    </row>
    <row r="36" spans="1:3">
      <c r="A36" s="4" t="s">
        <v>97</v>
      </c>
      <c r="B36" s="5" t="n">
        <v>6418</v>
      </c>
      <c r="C36" s="5" t="n">
        <v>2447</v>
      </c>
    </row>
    <row r="37" spans="1:3">
      <c r="A37" s="4" t="s">
        <v>98</v>
      </c>
      <c r="B37" s="5" t="n">
        <v>821</v>
      </c>
      <c r="C37" s="5" t="n">
        <v>1111</v>
      </c>
    </row>
    <row r="38" spans="1:3">
      <c r="A38" s="4" t="s">
        <v>99</v>
      </c>
      <c r="B38" s="5" t="n">
        <v>-7741</v>
      </c>
      <c r="C38" s="5" t="n">
        <v>-3263</v>
      </c>
    </row>
    <row r="39" spans="1:3">
      <c r="A39" s="4" t="s">
        <v>100</v>
      </c>
      <c r="B39" s="5" t="n">
        <v>326</v>
      </c>
      <c r="C39" s="5" t="n">
        <v>424</v>
      </c>
    </row>
    <row r="40" spans="1:3">
      <c r="A40" s="4" t="s">
        <v>101</v>
      </c>
      <c r="B40" s="5" t="n">
        <v>1459</v>
      </c>
      <c r="C40" s="5" t="n">
        <v>1378</v>
      </c>
    </row>
    <row r="41" spans="1:3">
      <c r="A41" s="4" t="s">
        <v>102</v>
      </c>
      <c r="B41" s="5" t="n">
        <v>12874</v>
      </c>
      <c r="C41" s="5" t="n">
        <v>13676</v>
      </c>
    </row>
    <row r="42" spans="1:3">
      <c r="A42" s="4" t="s">
        <v>103</v>
      </c>
      <c r="B42" s="7" t="n">
        <v>240753</v>
      </c>
      <c r="C42" s="7" t="n">
        <v>2327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400</v>
      </c>
      <c r="C1" s="2" t="s">
        <v>214</v>
      </c>
    </row>
    <row r="2" spans="1:3">
      <c r="A2" s="3" t="s">
        <v>401</v>
      </c>
    </row>
    <row r="3" spans="1:3">
      <c r="A3" s="4" t="s">
        <v>402</v>
      </c>
      <c r="C3" s="7" t="n">
        <v>1579</v>
      </c>
    </row>
    <row r="4" spans="1:3">
      <c r="A4" s="4" t="s">
        <v>403</v>
      </c>
      <c r="C4" s="5" t="n">
        <v>1467</v>
      </c>
    </row>
    <row r="5" spans="1:3">
      <c r="A5" s="4" t="s">
        <v>404</v>
      </c>
    </row>
    <row r="6" spans="1:3">
      <c r="A6" s="3" t="s">
        <v>401</v>
      </c>
    </row>
    <row r="7" spans="1:3">
      <c r="A7" s="4" t="s">
        <v>402</v>
      </c>
      <c r="C7" s="5" t="n">
        <v>275</v>
      </c>
    </row>
    <row r="8" spans="1:3">
      <c r="A8" s="4" t="s">
        <v>405</v>
      </c>
    </row>
    <row r="9" spans="1:3">
      <c r="A9" s="3" t="s">
        <v>401</v>
      </c>
    </row>
    <row r="10" spans="1:3">
      <c r="A10" s="4" t="s">
        <v>402</v>
      </c>
      <c r="C10" s="5" t="n">
        <v>34</v>
      </c>
    </row>
    <row r="11" spans="1:3">
      <c r="A11" s="4" t="s">
        <v>406</v>
      </c>
    </row>
    <row r="12" spans="1:3">
      <c r="A12" s="3" t="s">
        <v>401</v>
      </c>
    </row>
    <row r="13" spans="1:3">
      <c r="A13" s="4" t="s">
        <v>402</v>
      </c>
      <c r="C13" s="5" t="n">
        <v>250</v>
      </c>
    </row>
    <row r="14" spans="1:3">
      <c r="A14" s="4" t="s">
        <v>407</v>
      </c>
    </row>
    <row r="15" spans="1:3">
      <c r="A15" s="3" t="s">
        <v>401</v>
      </c>
    </row>
    <row r="16" spans="1:3">
      <c r="A16" s="4" t="s">
        <v>402</v>
      </c>
      <c r="C16" s="5" t="n">
        <v>944</v>
      </c>
    </row>
    <row r="17" spans="1:3">
      <c r="A17" s="4" t="s">
        <v>408</v>
      </c>
    </row>
    <row r="18" spans="1:3">
      <c r="A18" s="3" t="s">
        <v>401</v>
      </c>
    </row>
    <row r="19" spans="1:3">
      <c r="A19" s="4" t="s">
        <v>402</v>
      </c>
      <c r="C19" s="5" t="n">
        <v>5</v>
      </c>
    </row>
    <row r="20" spans="1:3">
      <c r="A20" s="4" t="s">
        <v>409</v>
      </c>
    </row>
    <row r="21" spans="1:3">
      <c r="A21" s="3" t="s">
        <v>401</v>
      </c>
    </row>
    <row r="22" spans="1:3">
      <c r="A22" s="4" t="s">
        <v>402</v>
      </c>
      <c r="C22" s="5" t="n">
        <v>71</v>
      </c>
    </row>
    <row r="23" spans="1:3">
      <c r="A23" s="4" t="s">
        <v>410</v>
      </c>
    </row>
    <row r="24" spans="1:3">
      <c r="A24" s="3" t="s">
        <v>401</v>
      </c>
    </row>
    <row r="25" spans="1:3">
      <c r="A25" s="4" t="s">
        <v>403</v>
      </c>
      <c r="C25" s="5" t="n">
        <v>113</v>
      </c>
    </row>
    <row r="26" spans="1:3">
      <c r="A26" s="4" t="s">
        <v>411</v>
      </c>
    </row>
    <row r="27" spans="1:3">
      <c r="A27" s="3" t="s">
        <v>401</v>
      </c>
    </row>
    <row r="28" spans="1:3">
      <c r="A28" s="4" t="s">
        <v>403</v>
      </c>
      <c r="C28" s="5" t="n">
        <v>1176</v>
      </c>
    </row>
    <row r="29" spans="1:3">
      <c r="A29" s="4" t="s">
        <v>412</v>
      </c>
    </row>
    <row r="30" spans="1:3">
      <c r="A30" s="3" t="s">
        <v>401</v>
      </c>
    </row>
    <row r="31" spans="1:3">
      <c r="A31" s="4" t="s">
        <v>403</v>
      </c>
      <c r="C31" s="5" t="n">
        <v>178</v>
      </c>
    </row>
    <row r="32" spans="1:3">
      <c r="A32" s="10" t="n">
        <v>1</v>
      </c>
    </row>
    <row r="33" spans="1:3">
      <c r="A33" s="3" t="s">
        <v>401</v>
      </c>
    </row>
    <row r="34" spans="1:3">
      <c r="A34" s="4" t="s">
        <v>402</v>
      </c>
      <c r="B34" s="4" t="s">
        <v>413</v>
      </c>
      <c r="C34" s="5" t="n">
        <v>525</v>
      </c>
    </row>
    <row r="35" spans="1:3">
      <c r="A35" s="4" t="s">
        <v>414</v>
      </c>
    </row>
    <row r="36" spans="1:3">
      <c r="A36" s="3" t="s">
        <v>401</v>
      </c>
    </row>
    <row r="37" spans="1:3">
      <c r="A37" s="4" t="s">
        <v>402</v>
      </c>
      <c r="B37" s="4" t="s">
        <v>413</v>
      </c>
      <c r="C37" s="5" t="n">
        <v>275</v>
      </c>
    </row>
    <row r="38" spans="1:3">
      <c r="A38" s="4" t="s">
        <v>415</v>
      </c>
    </row>
    <row r="39" spans="1:3">
      <c r="A39" s="3" t="s">
        <v>401</v>
      </c>
    </row>
    <row r="40" spans="1:3">
      <c r="A40" s="4" t="s">
        <v>402</v>
      </c>
      <c r="B40" s="4" t="s">
        <v>413</v>
      </c>
      <c r="C40" s="5" t="n">
        <v>250</v>
      </c>
    </row>
    <row r="41" spans="1:3">
      <c r="A41" s="10" t="n">
        <v>2</v>
      </c>
    </row>
    <row r="42" spans="1:3">
      <c r="A42" s="3" t="s">
        <v>401</v>
      </c>
    </row>
    <row r="43" spans="1:3">
      <c r="A43" s="4" t="s">
        <v>402</v>
      </c>
      <c r="B43" s="4" t="s">
        <v>416</v>
      </c>
      <c r="C43" s="5" t="n">
        <v>1054</v>
      </c>
    </row>
    <row r="44" spans="1:3">
      <c r="A44" s="4" t="s">
        <v>403</v>
      </c>
      <c r="B44" s="4" t="s">
        <v>416</v>
      </c>
      <c r="C44" s="5" t="n">
        <v>1467</v>
      </c>
    </row>
    <row r="45" spans="1:3">
      <c r="A45" s="4" t="s">
        <v>417</v>
      </c>
    </row>
    <row r="46" spans="1:3">
      <c r="A46" s="3" t="s">
        <v>401</v>
      </c>
    </row>
    <row r="47" spans="1:3">
      <c r="A47" s="4" t="s">
        <v>402</v>
      </c>
      <c r="B47" s="4" t="s">
        <v>416</v>
      </c>
      <c r="C47" s="5" t="n">
        <v>34</v>
      </c>
    </row>
    <row r="48" spans="1:3">
      <c r="A48" s="4" t="s">
        <v>418</v>
      </c>
    </row>
    <row r="49" spans="1:3">
      <c r="A49" s="3" t="s">
        <v>401</v>
      </c>
    </row>
    <row r="50" spans="1:3">
      <c r="A50" s="4" t="s">
        <v>402</v>
      </c>
      <c r="B50" s="4" t="s">
        <v>416</v>
      </c>
      <c r="C50" s="5" t="n">
        <v>944</v>
      </c>
    </row>
    <row r="51" spans="1:3">
      <c r="A51" s="4" t="s">
        <v>419</v>
      </c>
    </row>
    <row r="52" spans="1:3">
      <c r="A52" s="3" t="s">
        <v>401</v>
      </c>
    </row>
    <row r="53" spans="1:3">
      <c r="A53" s="4" t="s">
        <v>402</v>
      </c>
      <c r="B53" s="4" t="s">
        <v>416</v>
      </c>
      <c r="C53" s="5" t="n">
        <v>5</v>
      </c>
    </row>
    <row r="54" spans="1:3">
      <c r="A54" s="4" t="s">
        <v>420</v>
      </c>
    </row>
    <row r="55" spans="1:3">
      <c r="A55" s="3" t="s">
        <v>401</v>
      </c>
    </row>
    <row r="56" spans="1:3">
      <c r="A56" s="4" t="s">
        <v>402</v>
      </c>
      <c r="B56" s="4" t="s">
        <v>416</v>
      </c>
      <c r="C56" s="5" t="n">
        <v>71</v>
      </c>
    </row>
    <row r="57" spans="1:3">
      <c r="A57" s="4" t="s">
        <v>421</v>
      </c>
    </row>
    <row r="58" spans="1:3">
      <c r="A58" s="3" t="s">
        <v>401</v>
      </c>
    </row>
    <row r="59" spans="1:3">
      <c r="A59" s="4" t="s">
        <v>403</v>
      </c>
      <c r="B59" s="4" t="s">
        <v>416</v>
      </c>
      <c r="C59" s="5" t="n">
        <v>113</v>
      </c>
    </row>
    <row r="60" spans="1:3">
      <c r="A60" s="4" t="s">
        <v>422</v>
      </c>
    </row>
    <row r="61" spans="1:3">
      <c r="A61" s="3" t="s">
        <v>401</v>
      </c>
    </row>
    <row r="62" spans="1:3">
      <c r="A62" s="4" t="s">
        <v>403</v>
      </c>
      <c r="B62" s="4" t="s">
        <v>416</v>
      </c>
      <c r="C62" s="5" t="n">
        <v>1176</v>
      </c>
    </row>
    <row r="63" spans="1:3">
      <c r="A63" s="4" t="s">
        <v>423</v>
      </c>
    </row>
    <row r="64" spans="1:3">
      <c r="A64" s="3" t="s">
        <v>401</v>
      </c>
    </row>
    <row r="65" spans="1:3">
      <c r="A65" s="4" t="s">
        <v>403</v>
      </c>
      <c r="B65" s="4" t="s">
        <v>416</v>
      </c>
      <c r="C65" s="7" t="n">
        <v>178</v>
      </c>
    </row>
    <row r="66" spans="1:3">
      <c r="A66" t="n"/>
    </row>
    <row r="67" spans="1:3">
      <c r="A67" s="4" t="s">
        <v>413</v>
      </c>
      <c r="B67" s="4" t="s">
        <v>424</v>
      </c>
    </row>
    <row r="68" spans="1:3">
      <c r="A68" s="4" t="s">
        <v>416</v>
      </c>
      <c r="B68" s="4" t="s">
        <v>425</v>
      </c>
    </row>
  </sheetData>
  <mergeCells count="2">
    <mergeCell ref="A1:B1"/>
    <mergeCell ref="A66:B6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5</v>
      </c>
      <c r="C1" s="2" t="s">
        <v>62</v>
      </c>
    </row>
    <row r="2" spans="1:3">
      <c r="A2" s="3" t="s">
        <v>427</v>
      </c>
    </row>
    <row r="3" spans="1:3">
      <c r="A3" s="4" t="s">
        <v>428</v>
      </c>
      <c r="B3" s="7" t="n">
        <v>113671</v>
      </c>
      <c r="C3" s="7" t="n">
        <v>113271</v>
      </c>
    </row>
    <row r="4" spans="1:3">
      <c r="A4" s="4" t="s">
        <v>429</v>
      </c>
    </row>
    <row r="5" spans="1:3">
      <c r="A5" s="3" t="s">
        <v>427</v>
      </c>
    </row>
    <row r="6" spans="1:3">
      <c r="A6" s="4" t="s">
        <v>428</v>
      </c>
      <c r="B6" s="5" t="n">
        <v>112753</v>
      </c>
      <c r="C6" s="5" t="n">
        <v>112755</v>
      </c>
    </row>
    <row r="7" spans="1:3">
      <c r="A7" s="4" t="s">
        <v>430</v>
      </c>
    </row>
    <row r="8" spans="1:3">
      <c r="A8" s="3" t="s">
        <v>427</v>
      </c>
    </row>
    <row r="9" spans="1:3">
      <c r="A9" s="4" t="s">
        <v>428</v>
      </c>
      <c r="B9" s="7" t="n">
        <v>121652</v>
      </c>
      <c r="C9" s="7" t="n">
        <v>1265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31</v>
      </c>
      <c r="B1" s="2" t="s">
        <v>23</v>
      </c>
      <c r="C1" s="2" t="s">
        <v>24</v>
      </c>
    </row>
    <row r="2" spans="1:4">
      <c r="B2" s="2" t="s">
        <v>25</v>
      </c>
      <c r="C2" s="2" t="s">
        <v>25</v>
      </c>
      <c r="D2" s="2" t="s">
        <v>62</v>
      </c>
    </row>
    <row r="3" spans="1:4">
      <c r="A3" s="4" t="s">
        <v>432</v>
      </c>
    </row>
    <row r="4" spans="1:4">
      <c r="A4" s="3" t="s">
        <v>433</v>
      </c>
    </row>
    <row r="5" spans="1:4">
      <c r="A5" s="4" t="s">
        <v>434</v>
      </c>
      <c r="B5" s="11" t="n">
        <v>0.2</v>
      </c>
      <c r="C5" s="11" t="n">
        <v>0.2</v>
      </c>
      <c r="D5" s="11" t="n">
        <v>0.6</v>
      </c>
    </row>
    <row r="6" spans="1:4">
      <c r="A6" s="4" t="s">
        <v>435</v>
      </c>
    </row>
    <row r="7" spans="1:4">
      <c r="A7" s="3" t="s">
        <v>433</v>
      </c>
    </row>
    <row r="8" spans="1:4">
      <c r="A8" s="4" t="s">
        <v>436</v>
      </c>
      <c r="B8" s="9" t="n">
        <v>1.8</v>
      </c>
      <c r="C8" s="9" t="n">
        <v>1.8</v>
      </c>
      <c r="D8" s="9" t="n">
        <v>1.8</v>
      </c>
    </row>
    <row r="9" spans="1:4">
      <c r="A9" s="4" t="s">
        <v>437</v>
      </c>
    </row>
    <row r="10" spans="1:4">
      <c r="A10" s="3" t="s">
        <v>433</v>
      </c>
    </row>
    <row r="11" spans="1:4">
      <c r="A11" s="4" t="s">
        <v>436</v>
      </c>
      <c r="B11" s="5" t="n">
        <v>2</v>
      </c>
      <c r="C11" s="5" t="n">
        <v>2</v>
      </c>
      <c r="D11" s="5" t="n">
        <v>2</v>
      </c>
    </row>
    <row r="12" spans="1:4">
      <c r="A12" s="4" t="s">
        <v>438</v>
      </c>
      <c r="B12" s="9" t="n">
        <v>0.2</v>
      </c>
      <c r="C12" s="9" t="n">
        <v>0.2</v>
      </c>
      <c r="D12" s="9" t="n">
        <v>0.2</v>
      </c>
    </row>
    <row r="13" spans="1:4">
      <c r="A13" s="4" t="s">
        <v>439</v>
      </c>
    </row>
    <row r="14" spans="1:4">
      <c r="A14" s="3" t="s">
        <v>433</v>
      </c>
    </row>
    <row r="15" spans="1:4">
      <c r="A15" s="4" t="s">
        <v>436</v>
      </c>
      <c r="B15" s="9" t="n">
        <v>10.3</v>
      </c>
      <c r="C15" s="9" t="n">
        <v>10.3</v>
      </c>
      <c r="D15" s="9" t="n">
        <v>10.3</v>
      </c>
    </row>
    <row r="16" spans="1:4">
      <c r="A16" s="4" t="s">
        <v>440</v>
      </c>
      <c r="B16" s="9" t="n">
        <v>1.3</v>
      </c>
      <c r="C16" s="9" t="n">
        <v>1.3</v>
      </c>
      <c r="D16" s="11" t="n">
        <v>0.6</v>
      </c>
    </row>
    <row r="17" spans="1:4">
      <c r="A17" s="4" t="s">
        <v>441</v>
      </c>
      <c r="B17" s="11" t="n">
        <v>0.2</v>
      </c>
      <c r="C17" s="11"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442</v>
      </c>
      <c r="B1" s="2" t="s">
        <v>1</v>
      </c>
    </row>
    <row r="2" spans="1:2">
      <c r="A2" s="3" t="s">
        <v>443</v>
      </c>
    </row>
    <row r="3" spans="1:2">
      <c r="A3" s="4" t="s">
        <v>444</v>
      </c>
      <c r="B3" s="9" t="n">
        <v>119.6</v>
      </c>
    </row>
    <row r="4" spans="1:2">
      <c r="A4" s="4" t="s">
        <v>445</v>
      </c>
    </row>
    <row r="5" spans="1:2">
      <c r="A5" s="3" t="s">
        <v>443</v>
      </c>
    </row>
    <row r="6" spans="1:2">
      <c r="A6" s="4" t="s">
        <v>446</v>
      </c>
      <c r="B6" s="11" t="n">
        <v>0.6</v>
      </c>
    </row>
    <row r="7" spans="1:2">
      <c r="A7" s="4" t="s">
        <v>447</v>
      </c>
      <c r="B7" s="4" t="s">
        <v>448</v>
      </c>
    </row>
    <row r="8" spans="1:2">
      <c r="A8" s="4" t="s">
        <v>449</v>
      </c>
    </row>
    <row r="9" spans="1:2">
      <c r="A9" s="3" t="s">
        <v>443</v>
      </c>
    </row>
    <row r="10" spans="1:2">
      <c r="A10" s="4" t="s">
        <v>450</v>
      </c>
      <c r="B10" s="8" t="n">
        <v>4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0"/>
  </cols>
  <sheetData>
    <row r="1" spans="1:2">
      <c r="A1" s="1" t="s">
        <v>451</v>
      </c>
      <c r="B1" s="2" t="s">
        <v>24</v>
      </c>
    </row>
    <row r="2" spans="1:2">
      <c r="B2" s="2" t="s">
        <v>452</v>
      </c>
    </row>
    <row r="3" spans="1:2">
      <c r="A3" s="4" t="s">
        <v>449</v>
      </c>
    </row>
    <row r="4" spans="1:2">
      <c r="A4" s="3" t="s">
        <v>443</v>
      </c>
    </row>
    <row r="5" spans="1:2">
      <c r="A5" s="4" t="s">
        <v>453</v>
      </c>
      <c r="B5" s="5" t="n">
        <v>15007</v>
      </c>
    </row>
    <row r="6" spans="1:2">
      <c r="A6" s="4" t="s">
        <v>454</v>
      </c>
      <c r="B6" s="5" t="n">
        <v>4417</v>
      </c>
    </row>
    <row r="7" spans="1:2">
      <c r="A7" s="4" t="s">
        <v>455</v>
      </c>
      <c r="B7" s="5" t="n">
        <v>-5860</v>
      </c>
    </row>
    <row r="8" spans="1:2">
      <c r="A8" s="4" t="s">
        <v>456</v>
      </c>
      <c r="B8" s="5" t="n">
        <v>-81</v>
      </c>
    </row>
    <row r="9" spans="1:2">
      <c r="A9" s="4" t="s">
        <v>457</v>
      </c>
      <c r="B9" s="5" t="n">
        <v>13483</v>
      </c>
    </row>
    <row r="10" spans="1:2">
      <c r="A10" s="4" t="s">
        <v>458</v>
      </c>
    </row>
    <row r="11" spans="1:2">
      <c r="A11" s="3" t="s">
        <v>443</v>
      </c>
    </row>
    <row r="12" spans="1:2">
      <c r="A12" s="4" t="s">
        <v>453</v>
      </c>
      <c r="B12" s="5" t="n">
        <v>19966</v>
      </c>
    </row>
    <row r="13" spans="1:2">
      <c r="A13" s="4" t="s">
        <v>454</v>
      </c>
      <c r="B13" s="5" t="n">
        <v>6458</v>
      </c>
    </row>
    <row r="14" spans="1:2">
      <c r="A14" s="4" t="s">
        <v>455</v>
      </c>
      <c r="B14" s="5" t="n">
        <v>-6732</v>
      </c>
    </row>
    <row r="15" spans="1:2">
      <c r="A15" s="4" t="s">
        <v>456</v>
      </c>
      <c r="B15" s="5" t="n">
        <v>-214</v>
      </c>
    </row>
    <row r="16" spans="1:2">
      <c r="A16" s="4" t="s">
        <v>457</v>
      </c>
      <c r="B16" s="5" t="n">
        <v>19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23</v>
      </c>
      <c r="D1" s="2" t="s">
        <v>24</v>
      </c>
    </row>
    <row r="2" spans="1:5">
      <c r="B2" s="2" t="s">
        <v>25</v>
      </c>
      <c r="C2" s="2" t="s">
        <v>26</v>
      </c>
      <c r="D2" s="2" t="s">
        <v>25</v>
      </c>
      <c r="E2" s="2" t="s">
        <v>26</v>
      </c>
    </row>
    <row r="3" spans="1:5">
      <c r="A3" s="4" t="s">
        <v>460</v>
      </c>
    </row>
    <row r="4" spans="1:5">
      <c r="A4" s="3" t="s">
        <v>461</v>
      </c>
    </row>
    <row r="5" spans="1:5">
      <c r="A5" s="4" t="s">
        <v>462</v>
      </c>
      <c r="B5" s="7" t="n">
        <v>93</v>
      </c>
      <c r="C5" s="7" t="n">
        <v>82</v>
      </c>
      <c r="D5" s="7" t="n">
        <v>187</v>
      </c>
      <c r="E5" s="7" t="n">
        <v>163</v>
      </c>
    </row>
    <row r="6" spans="1:5">
      <c r="A6" s="4" t="s">
        <v>463</v>
      </c>
      <c r="B6" s="5" t="n">
        <v>-3</v>
      </c>
      <c r="C6" s="5" t="n">
        <v>-2</v>
      </c>
      <c r="D6" s="5" t="n">
        <v>-2</v>
      </c>
      <c r="E6" s="5" t="n">
        <v>-4</v>
      </c>
    </row>
    <row r="7" spans="1:5">
      <c r="A7" s="4" t="s">
        <v>464</v>
      </c>
      <c r="B7" s="5" t="n">
        <v>-318</v>
      </c>
      <c r="C7" s="5" t="n">
        <v>-295</v>
      </c>
      <c r="D7" s="5" t="n">
        <v>-635</v>
      </c>
      <c r="E7" s="5" t="n">
        <v>-590</v>
      </c>
    </row>
    <row r="8" spans="1:5">
      <c r="A8" s="4" t="s">
        <v>465</v>
      </c>
      <c r="B8" s="5" t="n">
        <v>242</v>
      </c>
      <c r="C8" s="5" t="n">
        <v>259</v>
      </c>
      <c r="D8" s="5" t="n">
        <v>485</v>
      </c>
      <c r="E8" s="5" t="n">
        <v>518</v>
      </c>
    </row>
    <row r="9" spans="1:5">
      <c r="A9" s="4" t="s">
        <v>1</v>
      </c>
      <c r="B9" s="5" t="n">
        <v>14</v>
      </c>
      <c r="C9" s="5" t="n">
        <v>44</v>
      </c>
      <c r="D9" s="5" t="n">
        <v>35</v>
      </c>
      <c r="E9" s="5" t="n">
        <v>87</v>
      </c>
    </row>
    <row r="10" spans="1:5">
      <c r="A10" s="4" t="s">
        <v>466</v>
      </c>
    </row>
    <row r="11" spans="1:5">
      <c r="A11" s="3" t="s">
        <v>461</v>
      </c>
    </row>
    <row r="12" spans="1:5">
      <c r="A12" s="4" t="s">
        <v>462</v>
      </c>
      <c r="B12" s="5" t="n">
        <v>81</v>
      </c>
      <c r="C12" s="5" t="n">
        <v>64</v>
      </c>
      <c r="D12" s="5" t="n">
        <v>162</v>
      </c>
      <c r="E12" s="5" t="n">
        <v>129</v>
      </c>
    </row>
    <row r="13" spans="1:5">
      <c r="A13" s="4" t="s">
        <v>463</v>
      </c>
      <c r="B13" s="5" t="n">
        <v>-71</v>
      </c>
      <c r="C13" s="5" t="n">
        <v>-64</v>
      </c>
      <c r="D13" s="5" t="n">
        <v>-143</v>
      </c>
      <c r="E13" s="5" t="n">
        <v>-127</v>
      </c>
    </row>
    <row r="14" spans="1:5">
      <c r="A14" s="4" t="s">
        <v>464</v>
      </c>
      <c r="B14" s="5" t="n">
        <v>-26</v>
      </c>
      <c r="C14" s="5" t="n">
        <v>-40</v>
      </c>
      <c r="D14" s="5" t="n">
        <v>-51</v>
      </c>
      <c r="E14" s="5" t="n">
        <v>-81</v>
      </c>
    </row>
    <row r="15" spans="1:5">
      <c r="A15" s="4" t="s">
        <v>465</v>
      </c>
      <c r="B15" s="5" t="n">
        <v>279</v>
      </c>
      <c r="C15" s="5" t="n">
        <v>277</v>
      </c>
      <c r="D15" s="5" t="n">
        <v>558</v>
      </c>
      <c r="E15" s="5" t="n">
        <v>554</v>
      </c>
    </row>
    <row r="16" spans="1:5">
      <c r="A16" s="4" t="s">
        <v>1</v>
      </c>
      <c r="B16" s="7" t="n">
        <v>263</v>
      </c>
      <c r="C16" s="7" t="n">
        <v>237</v>
      </c>
      <c r="D16" s="7" t="n">
        <v>526</v>
      </c>
      <c r="E16" s="7" t="n">
        <v>4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467</v>
      </c>
      <c r="B1" s="2" t="s">
        <v>1</v>
      </c>
      <c r="C1" s="2" t="s">
        <v>1</v>
      </c>
    </row>
    <row r="2" spans="1:3">
      <c r="A2" s="3" t="s">
        <v>461</v>
      </c>
    </row>
    <row r="3" spans="1:3">
      <c r="A3" s="4" t="s">
        <v>468</v>
      </c>
      <c r="B3" s="11" t="n">
        <v>0.1</v>
      </c>
      <c r="C3" s="11" t="n">
        <v>0.4</v>
      </c>
    </row>
    <row r="4" spans="1:3">
      <c r="A4" s="4" t="s">
        <v>469</v>
      </c>
      <c r="B4" s="9" t="n">
        <v>0.5</v>
      </c>
      <c r="C4" s="9" t="n">
        <v>0.5</v>
      </c>
    </row>
    <row r="5" spans="1:3">
      <c r="A5" s="4" t="s">
        <v>470</v>
      </c>
    </row>
    <row r="6" spans="1:3">
      <c r="A6" s="3" t="s">
        <v>461</v>
      </c>
    </row>
    <row r="7" spans="1:3">
      <c r="A7" s="4" t="s">
        <v>471</v>
      </c>
      <c r="B7" s="9" t="n">
        <v>0.3</v>
      </c>
      <c r="C7" s="9" t="n">
        <v>0.6</v>
      </c>
    </row>
    <row r="8" spans="1:3">
      <c r="A8" s="4" t="s">
        <v>472</v>
      </c>
    </row>
    <row r="9" spans="1:3">
      <c r="A9" s="3" t="s">
        <v>461</v>
      </c>
    </row>
    <row r="10" spans="1:3">
      <c r="A10" s="4" t="s">
        <v>471</v>
      </c>
      <c r="B10" s="11" t="n">
        <v>0.1</v>
      </c>
      <c r="C10" s="11" t="n">
        <v>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73</v>
      </c>
      <c r="B1" s="2" t="s">
        <v>23</v>
      </c>
      <c r="D1" s="2" t="s">
        <v>24</v>
      </c>
    </row>
    <row r="2" spans="1:5">
      <c r="B2" s="2" t="s">
        <v>25</v>
      </c>
      <c r="C2" s="2" t="s">
        <v>26</v>
      </c>
      <c r="D2" s="2" t="s">
        <v>25</v>
      </c>
      <c r="E2" s="2" t="s">
        <v>26</v>
      </c>
    </row>
    <row r="3" spans="1:5">
      <c r="A3" s="3" t="s">
        <v>474</v>
      </c>
    </row>
    <row r="4" spans="1:5">
      <c r="A4" s="4" t="s">
        <v>475</v>
      </c>
      <c r="D4" s="7" t="n">
        <v>13676</v>
      </c>
    </row>
    <row r="5" spans="1:5">
      <c r="A5" s="4" t="s">
        <v>43</v>
      </c>
      <c r="B5" s="7" t="n">
        <v>4353</v>
      </c>
      <c r="C5" s="7" t="n">
        <v>4324</v>
      </c>
      <c r="D5" s="5" t="n">
        <v>8691</v>
      </c>
      <c r="E5" s="7" t="n">
        <v>10310</v>
      </c>
    </row>
    <row r="6" spans="1:5">
      <c r="A6" s="4" t="s">
        <v>476</v>
      </c>
      <c r="D6" s="5" t="n">
        <v>-290</v>
      </c>
    </row>
    <row r="7" spans="1:5">
      <c r="A7" s="4" t="s">
        <v>58</v>
      </c>
      <c r="B7" s="5" t="n">
        <v>4258</v>
      </c>
      <c r="C7" s="7" t="n">
        <v>4222</v>
      </c>
      <c r="D7" s="5" t="n">
        <v>8401</v>
      </c>
      <c r="E7" s="7" t="n">
        <v>9117</v>
      </c>
    </row>
    <row r="8" spans="1:5">
      <c r="A8" s="4" t="s">
        <v>96</v>
      </c>
      <c r="D8" s="5" t="n">
        <v>12</v>
      </c>
    </row>
    <row r="9" spans="1:5">
      <c r="A9" s="4" t="s">
        <v>477</v>
      </c>
      <c r="D9" s="5" t="n">
        <v>-4479</v>
      </c>
    </row>
    <row r="10" spans="1:5">
      <c r="A10" s="4" t="s">
        <v>478</v>
      </c>
      <c r="D10" s="5" t="n">
        <v>-4478</v>
      </c>
    </row>
    <row r="11" spans="1:5">
      <c r="A11" s="4" t="s">
        <v>479</v>
      </c>
      <c r="D11" s="5" t="n">
        <v>-258</v>
      </c>
    </row>
    <row r="12" spans="1:5">
      <c r="A12" s="4" t="s">
        <v>480</v>
      </c>
      <c r="B12" s="5" t="n">
        <v>12874</v>
      </c>
      <c r="D12" s="5" t="n">
        <v>12874</v>
      </c>
    </row>
    <row r="13" spans="1:5">
      <c r="A13" s="4" t="s">
        <v>481</v>
      </c>
    </row>
    <row r="14" spans="1:5">
      <c r="A14" s="3" t="s">
        <v>474</v>
      </c>
    </row>
    <row r="15" spans="1:5">
      <c r="A15" s="4" t="s">
        <v>475</v>
      </c>
      <c r="D15" s="5" t="n">
        <v>12298</v>
      </c>
    </row>
    <row r="16" spans="1:5">
      <c r="A16" s="4" t="s">
        <v>43</v>
      </c>
      <c r="D16" s="5" t="n">
        <v>8450</v>
      </c>
    </row>
    <row r="17" spans="1:5">
      <c r="A17" s="4" t="s">
        <v>476</v>
      </c>
      <c r="D17" s="5" t="n">
        <v>-290</v>
      </c>
    </row>
    <row r="18" spans="1:5">
      <c r="A18" s="4" t="s">
        <v>58</v>
      </c>
      <c r="D18" s="5" t="n">
        <v>8160</v>
      </c>
    </row>
    <row r="19" spans="1:5">
      <c r="A19" s="4" t="s">
        <v>96</v>
      </c>
      <c r="D19" s="5" t="n">
        <v>12</v>
      </c>
    </row>
    <row r="20" spans="1:5">
      <c r="A20" s="4" t="s">
        <v>477</v>
      </c>
      <c r="D20" s="5" t="n">
        <v>-4479</v>
      </c>
    </row>
    <row r="21" spans="1:5">
      <c r="A21" s="4" t="s">
        <v>478</v>
      </c>
      <c r="D21" s="5" t="n">
        <v>-4478</v>
      </c>
    </row>
    <row r="22" spans="1:5">
      <c r="A22" s="4" t="s">
        <v>479</v>
      </c>
      <c r="D22" s="5" t="n">
        <v>-98</v>
      </c>
    </row>
    <row r="23" spans="1:5">
      <c r="A23" s="4" t="s">
        <v>480</v>
      </c>
      <c r="B23" s="5" t="n">
        <v>11415</v>
      </c>
      <c r="D23" s="5" t="n">
        <v>11415</v>
      </c>
    </row>
    <row r="24" spans="1:5">
      <c r="A24" s="4" t="s">
        <v>482</v>
      </c>
    </row>
    <row r="25" spans="1:5">
      <c r="A25" s="3" t="s">
        <v>474</v>
      </c>
    </row>
    <row r="26" spans="1:5">
      <c r="A26" s="4" t="s">
        <v>475</v>
      </c>
      <c r="D26" s="5" t="n">
        <v>1378</v>
      </c>
    </row>
    <row r="27" spans="1:5">
      <c r="A27" s="4" t="s">
        <v>43</v>
      </c>
      <c r="D27" s="5" t="n">
        <v>241</v>
      </c>
    </row>
    <row r="28" spans="1:5">
      <c r="A28" s="4" t="s">
        <v>58</v>
      </c>
      <c r="D28" s="5" t="n">
        <v>241</v>
      </c>
    </row>
    <row r="29" spans="1:5">
      <c r="A29" s="4" t="s">
        <v>479</v>
      </c>
      <c r="D29" s="5" t="n">
        <v>-160</v>
      </c>
    </row>
    <row r="30" spans="1:5">
      <c r="A30" s="4" t="s">
        <v>480</v>
      </c>
      <c r="B30" s="7" t="n">
        <v>1459</v>
      </c>
      <c r="D30" s="7" t="n">
        <v>14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3</v>
      </c>
      <c r="B1" s="2" t="s">
        <v>484</v>
      </c>
      <c r="C1" s="2" t="s">
        <v>485</v>
      </c>
      <c r="D1" s="2" t="s">
        <v>25</v>
      </c>
    </row>
    <row r="2" spans="1:4">
      <c r="A2" s="3" t="s">
        <v>486</v>
      </c>
    </row>
    <row r="3" spans="1:4">
      <c r="A3" s="4" t="s">
        <v>487</v>
      </c>
      <c r="D3" s="7" t="n">
        <v>5074</v>
      </c>
    </row>
    <row r="4" spans="1:4">
      <c r="A4" s="4" t="s">
        <v>488</v>
      </c>
      <c r="D4" s="9" t="n">
        <v>13.8</v>
      </c>
    </row>
    <row r="5" spans="1:4">
      <c r="A5" s="4" t="s">
        <v>489</v>
      </c>
      <c r="D5" s="7" t="n">
        <v>500</v>
      </c>
    </row>
    <row r="6" spans="1:4">
      <c r="A6" s="4" t="s">
        <v>490</v>
      </c>
    </row>
    <row r="7" spans="1:4">
      <c r="A7" s="3" t="s">
        <v>486</v>
      </c>
    </row>
    <row r="8" spans="1:4">
      <c r="A8" s="4" t="s">
        <v>491</v>
      </c>
      <c r="D8" s="9" t="n">
        <v>1.5</v>
      </c>
    </row>
    <row r="9" spans="1:4">
      <c r="A9" s="4" t="s">
        <v>487</v>
      </c>
      <c r="D9" s="7" t="n">
        <v>100</v>
      </c>
    </row>
    <row r="10" spans="1:4">
      <c r="A10" s="4" t="s">
        <v>492</v>
      </c>
    </row>
    <row r="11" spans="1:4">
      <c r="A11" s="3" t="s">
        <v>486</v>
      </c>
    </row>
    <row r="12" spans="1:4">
      <c r="A12" s="4" t="s">
        <v>493</v>
      </c>
      <c r="D12" s="9" t="n">
        <v>98.5</v>
      </c>
    </row>
    <row r="13" spans="1:4">
      <c r="A13" s="4" t="s">
        <v>494</v>
      </c>
    </row>
    <row r="14" spans="1:4">
      <c r="A14" s="3" t="s">
        <v>486</v>
      </c>
    </row>
    <row r="15" spans="1:4">
      <c r="A15" s="4" t="s">
        <v>491</v>
      </c>
      <c r="B15" s="9" t="n">
        <v>15.4</v>
      </c>
      <c r="C15" s="9" t="n">
        <v>86.2</v>
      </c>
      <c r="D15" s="9" t="n">
        <v>101.6</v>
      </c>
    </row>
    <row r="16" spans="1:4">
      <c r="A16" s="4" t="s">
        <v>487</v>
      </c>
      <c r="C16" s="7" t="n">
        <v>4250</v>
      </c>
    </row>
    <row r="17" spans="1:4">
      <c r="A17" s="4" t="s">
        <v>495</v>
      </c>
      <c r="C17" s="5" t="n">
        <v>5000</v>
      </c>
    </row>
    <row r="18" spans="1:4">
      <c r="A18" s="4" t="s">
        <v>496</v>
      </c>
      <c r="D18" s="8" t="n">
        <v>49.21</v>
      </c>
    </row>
    <row r="19" spans="1:4">
      <c r="A19" s="4" t="s">
        <v>497</v>
      </c>
    </row>
    <row r="20" spans="1:4">
      <c r="A20" s="3" t="s">
        <v>486</v>
      </c>
    </row>
    <row r="21" spans="1:4">
      <c r="A21" s="4" t="s">
        <v>487</v>
      </c>
      <c r="C21" s="7" t="n">
        <v>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23</v>
      </c>
      <c r="D1" s="2" t="s">
        <v>24</v>
      </c>
    </row>
    <row r="2" spans="1:5">
      <c r="B2" s="2" t="s">
        <v>25</v>
      </c>
      <c r="C2" s="2" t="s">
        <v>26</v>
      </c>
      <c r="D2" s="2" t="s">
        <v>25</v>
      </c>
      <c r="E2" s="2" t="s">
        <v>26</v>
      </c>
    </row>
    <row r="3" spans="1:5">
      <c r="A3" s="3" t="s">
        <v>499</v>
      </c>
    </row>
    <row r="4" spans="1:5">
      <c r="A4" s="4" t="s">
        <v>475</v>
      </c>
      <c r="D4" s="7" t="n">
        <v>1111</v>
      </c>
    </row>
    <row r="5" spans="1:5">
      <c r="A5" s="4" t="s">
        <v>476</v>
      </c>
      <c r="D5" s="5" t="n">
        <v>-225</v>
      </c>
    </row>
    <row r="6" spans="1:5">
      <c r="A6" s="4" t="s">
        <v>500</v>
      </c>
      <c r="D6" s="5" t="n">
        <v>-65</v>
      </c>
    </row>
    <row r="7" spans="1:5">
      <c r="A7" s="4" t="s">
        <v>56</v>
      </c>
      <c r="B7" s="7" t="n">
        <v>-95</v>
      </c>
      <c r="C7" s="7" t="n">
        <v>-102</v>
      </c>
      <c r="D7" s="5" t="n">
        <v>-290</v>
      </c>
      <c r="E7" s="7" t="n">
        <v>-1170</v>
      </c>
    </row>
    <row r="8" spans="1:5">
      <c r="A8" s="4" t="s">
        <v>480</v>
      </c>
      <c r="B8" s="5" t="n">
        <v>821</v>
      </c>
      <c r="D8" s="5" t="n">
        <v>821</v>
      </c>
    </row>
    <row r="9" spans="1:5">
      <c r="A9" s="4" t="s">
        <v>52</v>
      </c>
    </row>
    <row r="10" spans="1:5">
      <c r="A10" s="3" t="s">
        <v>499</v>
      </c>
    </row>
    <row r="11" spans="1:5">
      <c r="A11" s="4" t="s">
        <v>475</v>
      </c>
      <c r="D11" s="5" t="n">
        <v>-346</v>
      </c>
    </row>
    <row r="12" spans="1:5">
      <c r="A12" s="4" t="s">
        <v>476</v>
      </c>
      <c r="D12" s="5" t="n">
        <v>-87</v>
      </c>
    </row>
    <row r="13" spans="1:5">
      <c r="A13" s="4" t="s">
        <v>56</v>
      </c>
      <c r="D13" s="5" t="n">
        <v>-87</v>
      </c>
    </row>
    <row r="14" spans="1:5">
      <c r="A14" s="4" t="s">
        <v>480</v>
      </c>
      <c r="B14" s="5" t="n">
        <v>-433</v>
      </c>
      <c r="D14" s="5" t="n">
        <v>-433</v>
      </c>
    </row>
    <row r="15" spans="1:5">
      <c r="A15" s="4" t="s">
        <v>53</v>
      </c>
    </row>
    <row r="16" spans="1:5">
      <c r="A16" s="3" t="s">
        <v>499</v>
      </c>
    </row>
    <row r="17" spans="1:5">
      <c r="A17" s="4" t="s">
        <v>475</v>
      </c>
      <c r="D17" s="5" t="n">
        <v>-84</v>
      </c>
    </row>
    <row r="18" spans="1:5">
      <c r="A18" s="4" t="s">
        <v>476</v>
      </c>
      <c r="D18" s="5" t="n">
        <v>-138</v>
      </c>
    </row>
    <row r="19" spans="1:5">
      <c r="A19" s="4" t="s">
        <v>500</v>
      </c>
      <c r="D19" s="5" t="n">
        <v>32</v>
      </c>
    </row>
    <row r="20" spans="1:5">
      <c r="A20" s="4" t="s">
        <v>56</v>
      </c>
      <c r="D20" s="5" t="n">
        <v>-106</v>
      </c>
    </row>
    <row r="21" spans="1:5">
      <c r="A21" s="4" t="s">
        <v>480</v>
      </c>
      <c r="B21" s="5" t="n">
        <v>-190</v>
      </c>
      <c r="D21" s="5" t="n">
        <v>-190</v>
      </c>
    </row>
    <row r="22" spans="1:5">
      <c r="A22" s="4" t="s">
        <v>501</v>
      </c>
    </row>
    <row r="23" spans="1:5">
      <c r="A23" s="3" t="s">
        <v>499</v>
      </c>
    </row>
    <row r="24" spans="1:5">
      <c r="A24" s="4" t="s">
        <v>475</v>
      </c>
      <c r="D24" s="5" t="n">
        <v>112</v>
      </c>
    </row>
    <row r="25" spans="1:5">
      <c r="A25" s="4" t="s">
        <v>500</v>
      </c>
      <c r="D25" s="5" t="n">
        <v>-9</v>
      </c>
    </row>
    <row r="26" spans="1:5">
      <c r="A26" s="4" t="s">
        <v>56</v>
      </c>
      <c r="D26" s="5" t="n">
        <v>-9</v>
      </c>
    </row>
    <row r="27" spans="1:5">
      <c r="A27" s="4" t="s">
        <v>480</v>
      </c>
      <c r="B27" s="5" t="n">
        <v>103</v>
      </c>
      <c r="D27" s="5" t="n">
        <v>103</v>
      </c>
    </row>
    <row r="28" spans="1:5">
      <c r="A28" s="4" t="s">
        <v>55</v>
      </c>
    </row>
    <row r="29" spans="1:5">
      <c r="A29" s="3" t="s">
        <v>499</v>
      </c>
    </row>
    <row r="30" spans="1:5">
      <c r="A30" s="4" t="s">
        <v>475</v>
      </c>
      <c r="D30" s="5" t="n">
        <v>1429</v>
      </c>
    </row>
    <row r="31" spans="1:5">
      <c r="A31" s="4" t="s">
        <v>500</v>
      </c>
      <c r="D31" s="5" t="n">
        <v>-88</v>
      </c>
    </row>
    <row r="32" spans="1:5">
      <c r="A32" s="4" t="s">
        <v>56</v>
      </c>
      <c r="D32" s="5" t="n">
        <v>-88</v>
      </c>
    </row>
    <row r="33" spans="1:5">
      <c r="A33" s="4" t="s">
        <v>480</v>
      </c>
      <c r="B33" s="7" t="n">
        <v>1341</v>
      </c>
      <c r="D33" s="7" t="n">
        <v>1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4</v>
      </c>
      <c r="B1" s="2" t="s">
        <v>25</v>
      </c>
      <c r="C1" s="2" t="s">
        <v>62</v>
      </c>
    </row>
    <row r="2" spans="1:3">
      <c r="A2" s="4" t="s">
        <v>105</v>
      </c>
      <c r="B2" s="7" t="n">
        <v>740</v>
      </c>
      <c r="C2" s="7" t="n">
        <v>739</v>
      </c>
    </row>
    <row r="3" spans="1:3">
      <c r="A3" s="4" t="s">
        <v>106</v>
      </c>
      <c r="B3" s="8" t="n">
        <v>0.1</v>
      </c>
      <c r="C3" s="8" t="n">
        <v>0.1</v>
      </c>
    </row>
    <row r="4" spans="1:3">
      <c r="A4" s="4" t="s">
        <v>107</v>
      </c>
      <c r="B4" s="5" t="n">
        <v>0</v>
      </c>
      <c r="C4" s="5" t="n">
        <v>0</v>
      </c>
    </row>
    <row r="5" spans="1:3">
      <c r="A5" s="4" t="s">
        <v>108</v>
      </c>
      <c r="B5" s="8" t="n">
        <v>0.1</v>
      </c>
      <c r="C5" s="8" t="n">
        <v>0.1</v>
      </c>
    </row>
    <row r="6" spans="1:3">
      <c r="A6" s="4" t="s">
        <v>109</v>
      </c>
      <c r="B6" s="5" t="n">
        <v>4242374240</v>
      </c>
      <c r="C6" s="5" t="n">
        <v>42423742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s="1" t="s">
        <v>502</v>
      </c>
      <c r="B1" s="2" t="s">
        <v>23</v>
      </c>
      <c r="D1" s="2" t="s">
        <v>24</v>
      </c>
    </row>
    <row r="2" spans="1:5">
      <c r="B2" s="2" t="s">
        <v>25</v>
      </c>
      <c r="C2" s="2" t="s">
        <v>26</v>
      </c>
      <c r="D2" s="2" t="s">
        <v>25</v>
      </c>
      <c r="E2" s="2" t="s">
        <v>26</v>
      </c>
    </row>
    <row r="3" spans="1:5">
      <c r="A3" s="3" t="s">
        <v>503</v>
      </c>
    </row>
    <row r="4" spans="1:5">
      <c r="A4" s="4" t="s">
        <v>504</v>
      </c>
      <c r="D4" s="5" t="n">
        <v>2</v>
      </c>
    </row>
    <row r="5" spans="1:5">
      <c r="A5" s="4" t="s">
        <v>505</v>
      </c>
      <c r="B5" s="4" t="s">
        <v>506</v>
      </c>
      <c r="C5" s="4" t="s">
        <v>506</v>
      </c>
      <c r="D5" s="4" t="s">
        <v>506</v>
      </c>
      <c r="E5" s="4" t="s">
        <v>5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23</v>
      </c>
      <c r="D1" s="2" t="s">
        <v>24</v>
      </c>
    </row>
    <row r="2" spans="1:5">
      <c r="B2" s="2" t="s">
        <v>25</v>
      </c>
      <c r="C2" s="2" t="s">
        <v>26</v>
      </c>
      <c r="D2" s="2" t="s">
        <v>25</v>
      </c>
      <c r="E2" s="2" t="s">
        <v>26</v>
      </c>
    </row>
    <row r="3" spans="1:5">
      <c r="A3" s="3" t="s">
        <v>503</v>
      </c>
    </row>
    <row r="4" spans="1:5">
      <c r="A4" s="4" t="s">
        <v>27</v>
      </c>
      <c r="B4" s="7" t="n">
        <v>32224</v>
      </c>
      <c r="C4" s="7" t="n">
        <v>31483</v>
      </c>
      <c r="D4" s="7" t="n">
        <v>64208</v>
      </c>
      <c r="E4" s="7" t="n">
        <v>62301</v>
      </c>
    </row>
    <row r="5" spans="1:5">
      <c r="A5" s="4" t="s">
        <v>508</v>
      </c>
      <c r="B5" s="5" t="n">
        <v>7821</v>
      </c>
      <c r="C5" s="5" t="n">
        <v>7685</v>
      </c>
      <c r="D5" s="5" t="n">
        <v>15781</v>
      </c>
      <c r="E5" s="5" t="n">
        <v>14845</v>
      </c>
    </row>
    <row r="6" spans="1:5">
      <c r="A6" s="4" t="s">
        <v>294</v>
      </c>
    </row>
    <row r="7" spans="1:5">
      <c r="A7" s="3" t="s">
        <v>503</v>
      </c>
    </row>
    <row r="8" spans="1:5">
      <c r="A8" s="4" t="s">
        <v>27</v>
      </c>
      <c r="B8" s="5" t="n">
        <v>22613</v>
      </c>
      <c r="C8" s="5" t="n">
        <v>21483</v>
      </c>
      <c r="D8" s="5" t="n">
        <v>44941</v>
      </c>
      <c r="E8" s="5" t="n">
        <v>42362</v>
      </c>
    </row>
    <row r="9" spans="1:5">
      <c r="A9" s="4" t="s">
        <v>508</v>
      </c>
      <c r="B9" s="5" t="n">
        <v>7696</v>
      </c>
      <c r="C9" s="5" t="n">
        <v>6985</v>
      </c>
      <c r="D9" s="5" t="n">
        <v>15506</v>
      </c>
      <c r="E9" s="5" t="n">
        <v>14303</v>
      </c>
    </row>
    <row r="10" spans="1:5">
      <c r="A10" s="4" t="s">
        <v>295</v>
      </c>
    </row>
    <row r="11" spans="1:5">
      <c r="A11" s="3" t="s">
        <v>503</v>
      </c>
    </row>
    <row r="12" spans="1:5">
      <c r="A12" s="4" t="s">
        <v>27</v>
      </c>
      <c r="B12" s="5" t="n">
        <v>9423</v>
      </c>
      <c r="C12" s="5" t="n">
        <v>9631</v>
      </c>
      <c r="D12" s="5" t="n">
        <v>18892</v>
      </c>
      <c r="E12" s="5" t="n">
        <v>19293</v>
      </c>
    </row>
    <row r="13" spans="1:5">
      <c r="A13" s="4" t="s">
        <v>508</v>
      </c>
      <c r="B13" s="5" t="n">
        <v>504</v>
      </c>
      <c r="C13" s="5" t="n">
        <v>253</v>
      </c>
      <c r="D13" s="5" t="n">
        <v>909</v>
      </c>
      <c r="E13" s="5" t="n">
        <v>394</v>
      </c>
    </row>
    <row r="14" spans="1:5">
      <c r="A14" s="4" t="s">
        <v>509</v>
      </c>
    </row>
    <row r="15" spans="1:5">
      <c r="A15" s="3" t="s">
        <v>503</v>
      </c>
    </row>
    <row r="16" spans="1:5">
      <c r="A16" s="4" t="s">
        <v>27</v>
      </c>
      <c r="B16" s="5" t="n">
        <v>32036</v>
      </c>
      <c r="C16" s="5" t="n">
        <v>31114</v>
      </c>
      <c r="D16" s="5" t="n">
        <v>63833</v>
      </c>
      <c r="E16" s="5" t="n">
        <v>61655</v>
      </c>
    </row>
    <row r="17" spans="1:5">
      <c r="A17" s="4" t="s">
        <v>508</v>
      </c>
      <c r="B17" s="5" t="n">
        <v>8200</v>
      </c>
      <c r="C17" s="5" t="n">
        <v>7238</v>
      </c>
      <c r="D17" s="5" t="n">
        <v>16415</v>
      </c>
      <c r="E17" s="5" t="n">
        <v>14697</v>
      </c>
    </row>
    <row r="18" spans="1:5">
      <c r="A18" s="4" t="s">
        <v>510</v>
      </c>
    </row>
    <row r="19" spans="1:5">
      <c r="A19" s="3" t="s">
        <v>503</v>
      </c>
    </row>
    <row r="20" spans="1:5">
      <c r="A20" s="4" t="s">
        <v>27</v>
      </c>
      <c r="B20" s="5" t="n">
        <v>22586</v>
      </c>
      <c r="C20" s="5" t="n">
        <v>21453</v>
      </c>
      <c r="D20" s="5" t="n">
        <v>44888</v>
      </c>
      <c r="E20" s="5" t="n">
        <v>42304</v>
      </c>
    </row>
    <row r="21" spans="1:5">
      <c r="A21" s="4" t="s">
        <v>511</v>
      </c>
    </row>
    <row r="22" spans="1:5">
      <c r="A22" s="3" t="s">
        <v>503</v>
      </c>
    </row>
    <row r="23" spans="1:5">
      <c r="A23" s="4" t="s">
        <v>27</v>
      </c>
      <c r="B23" s="5" t="n">
        <v>17670</v>
      </c>
      <c r="C23" s="5" t="n">
        <v>18060</v>
      </c>
      <c r="D23" s="5" t="n">
        <v>35566</v>
      </c>
      <c r="E23" s="5" t="n">
        <v>36028</v>
      </c>
    </row>
    <row r="24" spans="1:5">
      <c r="A24" s="4" t="s">
        <v>512</v>
      </c>
    </row>
    <row r="25" spans="1:5">
      <c r="A25" s="3" t="s">
        <v>503</v>
      </c>
    </row>
    <row r="26" spans="1:5">
      <c r="A26" s="4" t="s">
        <v>27</v>
      </c>
      <c r="B26" s="5" t="n">
        <v>3861</v>
      </c>
      <c r="C26" s="5" t="n">
        <v>2387</v>
      </c>
      <c r="D26" s="5" t="n">
        <v>7234</v>
      </c>
      <c r="E26" s="5" t="n">
        <v>4256</v>
      </c>
    </row>
    <row r="27" spans="1:5">
      <c r="A27" s="4" t="s">
        <v>513</v>
      </c>
    </row>
    <row r="28" spans="1:5">
      <c r="A28" s="3" t="s">
        <v>503</v>
      </c>
    </row>
    <row r="29" spans="1:5">
      <c r="A29" s="4" t="s">
        <v>27</v>
      </c>
      <c r="B29" s="5" t="n">
        <v>1055</v>
      </c>
      <c r="C29" s="5" t="n">
        <v>1006</v>
      </c>
      <c r="D29" s="5" t="n">
        <v>2088</v>
      </c>
      <c r="E29" s="5" t="n">
        <v>2020</v>
      </c>
    </row>
    <row r="30" spans="1:5">
      <c r="A30" s="4" t="s">
        <v>514</v>
      </c>
    </row>
    <row r="31" spans="1:5">
      <c r="A31" s="3" t="s">
        <v>503</v>
      </c>
    </row>
    <row r="32" spans="1:5">
      <c r="A32" s="4" t="s">
        <v>27</v>
      </c>
      <c r="B32" s="5" t="n">
        <v>9153</v>
      </c>
      <c r="C32" s="5" t="n">
        <v>9384</v>
      </c>
      <c r="D32" s="5" t="n">
        <v>18361</v>
      </c>
      <c r="E32" s="5" t="n">
        <v>18790</v>
      </c>
    </row>
    <row r="33" spans="1:5">
      <c r="A33" s="4" t="s">
        <v>515</v>
      </c>
    </row>
    <row r="34" spans="1:5">
      <c r="A34" s="3" t="s">
        <v>503</v>
      </c>
    </row>
    <row r="35" spans="1:5">
      <c r="A35" s="4" t="s">
        <v>27</v>
      </c>
      <c r="B35" s="5" t="n">
        <v>69</v>
      </c>
      <c r="C35" s="5" t="n">
        <v>137</v>
      </c>
      <c r="D35" s="5" t="n">
        <v>156</v>
      </c>
      <c r="E35" s="5" t="n">
        <v>277</v>
      </c>
    </row>
    <row r="36" spans="1:5">
      <c r="A36" s="4" t="s">
        <v>516</v>
      </c>
    </row>
    <row r="37" spans="1:5">
      <c r="A37" s="3" t="s">
        <v>503</v>
      </c>
    </row>
    <row r="38" spans="1:5">
      <c r="A38" s="4" t="s">
        <v>27</v>
      </c>
      <c r="B38" s="5" t="n">
        <v>4037</v>
      </c>
      <c r="C38" s="5" t="n">
        <v>3864</v>
      </c>
      <c r="D38" s="5" t="n">
        <v>8029</v>
      </c>
      <c r="E38" s="5" t="n">
        <v>7704</v>
      </c>
    </row>
    <row r="39" spans="1:5">
      <c r="A39" s="4" t="s">
        <v>517</v>
      </c>
    </row>
    <row r="40" spans="1:5">
      <c r="A40" s="3" t="s">
        <v>503</v>
      </c>
    </row>
    <row r="41" spans="1:5">
      <c r="A41" s="4" t="s">
        <v>27</v>
      </c>
      <c r="B41" s="5" t="n">
        <v>593</v>
      </c>
      <c r="C41" s="5" t="n">
        <v>621</v>
      </c>
      <c r="D41" s="5" t="n">
        <v>1193</v>
      </c>
      <c r="E41" s="5" t="n">
        <v>1245</v>
      </c>
    </row>
    <row r="42" spans="1:5">
      <c r="A42" s="4" t="s">
        <v>518</v>
      </c>
    </row>
    <row r="43" spans="1:5">
      <c r="A43" s="3" t="s">
        <v>503</v>
      </c>
    </row>
    <row r="44" spans="1:5">
      <c r="A44" s="4" t="s">
        <v>27</v>
      </c>
      <c r="B44" s="5" t="n">
        <v>4630</v>
      </c>
      <c r="C44" s="5" t="n">
        <v>4485</v>
      </c>
      <c r="D44" s="5" t="n">
        <v>9222</v>
      </c>
      <c r="E44" s="5" t="n">
        <v>8949</v>
      </c>
    </row>
    <row r="45" spans="1:5">
      <c r="A45" s="4" t="s">
        <v>519</v>
      </c>
    </row>
    <row r="46" spans="1:5">
      <c r="A46" s="3" t="s">
        <v>503</v>
      </c>
    </row>
    <row r="47" spans="1:5">
      <c r="A47" s="4" t="s">
        <v>27</v>
      </c>
      <c r="B47" s="5" t="n">
        <v>2030</v>
      </c>
      <c r="C47" s="5" t="n">
        <v>2077</v>
      </c>
      <c r="D47" s="5" t="n">
        <v>4078</v>
      </c>
      <c r="E47" s="5" t="n">
        <v>4139</v>
      </c>
    </row>
    <row r="48" spans="1:5">
      <c r="A48" s="4" t="s">
        <v>520</v>
      </c>
    </row>
    <row r="49" spans="1:5">
      <c r="A49" s="3" t="s">
        <v>503</v>
      </c>
    </row>
    <row r="50" spans="1:5">
      <c r="A50" s="4" t="s">
        <v>27</v>
      </c>
      <c r="B50" s="5" t="n">
        <v>1194</v>
      </c>
      <c r="C50" s="5" t="n">
        <v>1365</v>
      </c>
      <c r="D50" s="5" t="n">
        <v>2409</v>
      </c>
      <c r="E50" s="5" t="n">
        <v>2769</v>
      </c>
    </row>
    <row r="51" spans="1:5">
      <c r="A51" s="4" t="s">
        <v>521</v>
      </c>
    </row>
    <row r="52" spans="1:5">
      <c r="A52" s="3" t="s">
        <v>503</v>
      </c>
    </row>
    <row r="53" spans="1:5">
      <c r="A53" s="4" t="s">
        <v>27</v>
      </c>
      <c r="B53" s="5" t="n">
        <v>3224</v>
      </c>
      <c r="C53" s="5" t="n">
        <v>3442</v>
      </c>
      <c r="D53" s="5" t="n">
        <v>6487</v>
      </c>
      <c r="E53" s="5" t="n">
        <v>6908</v>
      </c>
    </row>
    <row r="54" spans="1:5">
      <c r="A54" s="4" t="s">
        <v>522</v>
      </c>
    </row>
    <row r="55" spans="1:5">
      <c r="A55" s="3" t="s">
        <v>503</v>
      </c>
    </row>
    <row r="56" spans="1:5">
      <c r="A56" s="4" t="s">
        <v>27</v>
      </c>
      <c r="B56" s="5" t="n">
        <v>1230</v>
      </c>
      <c r="C56" s="5" t="n">
        <v>1320</v>
      </c>
      <c r="D56" s="5" t="n">
        <v>2496</v>
      </c>
      <c r="E56" s="5" t="n">
        <v>2656</v>
      </c>
    </row>
    <row r="57" spans="1:5">
      <c r="A57" s="4" t="s">
        <v>523</v>
      </c>
    </row>
    <row r="58" spans="1:5">
      <c r="A58" s="3" t="s">
        <v>503</v>
      </c>
    </row>
    <row r="59" spans="1:5">
      <c r="A59" s="4" t="s">
        <v>27</v>
      </c>
      <c r="B59" s="5" t="n">
        <v>31739</v>
      </c>
      <c r="C59" s="5" t="n">
        <v>30837</v>
      </c>
      <c r="D59" s="5" t="n">
        <v>63249</v>
      </c>
      <c r="E59" s="5" t="n">
        <v>61094</v>
      </c>
    </row>
    <row r="60" spans="1:5">
      <c r="A60" s="4" t="s">
        <v>524</v>
      </c>
    </row>
    <row r="61" spans="1:5">
      <c r="A61" s="3" t="s">
        <v>503</v>
      </c>
    </row>
    <row r="62" spans="1:5">
      <c r="A62" s="4" t="s">
        <v>27</v>
      </c>
      <c r="B62" s="5" t="n">
        <v>485</v>
      </c>
      <c r="C62" s="5" t="n">
        <v>646</v>
      </c>
      <c r="D62" s="5" t="n">
        <v>959</v>
      </c>
      <c r="E62" s="5" t="n">
        <v>1207</v>
      </c>
    </row>
    <row r="63" spans="1:5">
      <c r="A63" s="4" t="s">
        <v>525</v>
      </c>
    </row>
    <row r="64" spans="1:5">
      <c r="A64" s="3" t="s">
        <v>503</v>
      </c>
    </row>
    <row r="65" spans="1:5">
      <c r="A65" s="4" t="s">
        <v>27</v>
      </c>
      <c r="B65" s="5" t="n">
        <v>27</v>
      </c>
      <c r="C65" s="5" t="n">
        <v>30</v>
      </c>
      <c r="D65" s="5" t="n">
        <v>53</v>
      </c>
      <c r="E65" s="5" t="n">
        <v>58</v>
      </c>
    </row>
    <row r="66" spans="1:5">
      <c r="A66" s="4" t="s">
        <v>526</v>
      </c>
    </row>
    <row r="67" spans="1:5">
      <c r="A67" s="3" t="s">
        <v>503</v>
      </c>
    </row>
    <row r="68" spans="1:5">
      <c r="A68" s="4" t="s">
        <v>27</v>
      </c>
      <c r="B68" s="5" t="n">
        <v>270</v>
      </c>
      <c r="C68" s="5" t="n">
        <v>247</v>
      </c>
      <c r="D68" s="5" t="n">
        <v>531</v>
      </c>
      <c r="E68" s="5" t="n">
        <v>503</v>
      </c>
    </row>
    <row r="69" spans="1:5">
      <c r="A69" s="4" t="s">
        <v>527</v>
      </c>
    </row>
    <row r="70" spans="1:5">
      <c r="A70" s="3" t="s">
        <v>503</v>
      </c>
    </row>
    <row r="71" spans="1:5">
      <c r="A71" s="4" t="s">
        <v>27</v>
      </c>
      <c r="B71" s="5" t="n">
        <v>297</v>
      </c>
      <c r="C71" s="5" t="n">
        <v>277</v>
      </c>
      <c r="D71" s="5" t="n">
        <v>584</v>
      </c>
      <c r="E71" s="5" t="n">
        <v>561</v>
      </c>
    </row>
    <row r="72" spans="1:5">
      <c r="A72" s="4" t="s">
        <v>528</v>
      </c>
    </row>
    <row r="73" spans="1:5">
      <c r="A73" s="3" t="s">
        <v>503</v>
      </c>
    </row>
    <row r="74" spans="1:5">
      <c r="A74" s="4" t="s">
        <v>27</v>
      </c>
      <c r="B74" s="5" t="n">
        <v>-297</v>
      </c>
      <c r="C74" s="5" t="n">
        <v>-277</v>
      </c>
      <c r="D74" s="5" t="n">
        <v>-584</v>
      </c>
      <c r="E74" s="5" t="n">
        <v>-561</v>
      </c>
    </row>
    <row r="75" spans="1:5">
      <c r="A75" s="4" t="s">
        <v>529</v>
      </c>
    </row>
    <row r="76" spans="1:5">
      <c r="A76" s="3" t="s">
        <v>503</v>
      </c>
    </row>
    <row r="77" spans="1:5">
      <c r="A77" s="4" t="s">
        <v>27</v>
      </c>
      <c r="B77" s="5" t="n">
        <v>188</v>
      </c>
      <c r="C77" s="5" t="n">
        <v>369</v>
      </c>
      <c r="D77" s="5" t="n">
        <v>375</v>
      </c>
      <c r="E77" s="5" t="n">
        <v>646</v>
      </c>
    </row>
    <row r="78" spans="1:5">
      <c r="A78" s="4" t="s">
        <v>508</v>
      </c>
      <c r="B78" s="7" t="n">
        <v>-379</v>
      </c>
      <c r="C78" s="7" t="n">
        <v>447</v>
      </c>
      <c r="D78" s="7" t="n">
        <v>-634</v>
      </c>
      <c r="E78" s="7" t="n">
        <v>1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0</v>
      </c>
      <c r="B1" s="2" t="s">
        <v>25</v>
      </c>
      <c r="C1" s="2" t="s">
        <v>62</v>
      </c>
    </row>
    <row r="2" spans="1:3">
      <c r="A2" s="3" t="s">
        <v>503</v>
      </c>
    </row>
    <row r="3" spans="1:3">
      <c r="A3" s="4" t="s">
        <v>531</v>
      </c>
      <c r="B3" s="7" t="n">
        <v>240753</v>
      </c>
      <c r="C3" s="7" t="n">
        <v>232708</v>
      </c>
    </row>
    <row r="4" spans="1:3">
      <c r="A4" s="4" t="s">
        <v>509</v>
      </c>
    </row>
    <row r="5" spans="1:3">
      <c r="A5" s="3" t="s">
        <v>503</v>
      </c>
    </row>
    <row r="6" spans="1:3">
      <c r="A6" s="4" t="s">
        <v>531</v>
      </c>
      <c r="B6" s="5" t="n">
        <v>254118</v>
      </c>
      <c r="C6" s="5" t="n">
        <v>237058</v>
      </c>
    </row>
    <row r="7" spans="1:3">
      <c r="A7" s="4" t="s">
        <v>510</v>
      </c>
    </row>
    <row r="8" spans="1:3">
      <c r="A8" s="3" t="s">
        <v>503</v>
      </c>
    </row>
    <row r="9" spans="1:3">
      <c r="A9" s="4" t="s">
        <v>531</v>
      </c>
      <c r="B9" s="5" t="n">
        <v>176549</v>
      </c>
      <c r="C9" s="5" t="n">
        <v>160385</v>
      </c>
    </row>
    <row r="10" spans="1:3">
      <c r="A10" s="4" t="s">
        <v>514</v>
      </c>
    </row>
    <row r="11" spans="1:3">
      <c r="A11" s="3" t="s">
        <v>503</v>
      </c>
    </row>
    <row r="12" spans="1:3">
      <c r="A12" s="4" t="s">
        <v>531</v>
      </c>
      <c r="B12" s="5" t="n">
        <v>77569</v>
      </c>
      <c r="C12" s="5" t="n">
        <v>76673</v>
      </c>
    </row>
    <row r="13" spans="1:3">
      <c r="A13" s="4" t="s">
        <v>532</v>
      </c>
    </row>
    <row r="14" spans="1:3">
      <c r="A14" s="3" t="s">
        <v>503</v>
      </c>
    </row>
    <row r="15" spans="1:3">
      <c r="A15" s="4" t="s">
        <v>531</v>
      </c>
      <c r="B15" s="7" t="n">
        <v>-13365</v>
      </c>
      <c r="C15" s="7" t="n">
        <v>-43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23</v>
      </c>
      <c r="D1" s="2" t="s">
        <v>24</v>
      </c>
    </row>
    <row r="2" spans="1:5">
      <c r="B2" s="2" t="s">
        <v>25</v>
      </c>
      <c r="C2" s="2" t="s">
        <v>26</v>
      </c>
      <c r="D2" s="2" t="s">
        <v>25</v>
      </c>
      <c r="E2" s="2" t="s">
        <v>26</v>
      </c>
    </row>
    <row r="3" spans="1:5">
      <c r="A3" s="3" t="s">
        <v>534</v>
      </c>
    </row>
    <row r="4" spans="1:5">
      <c r="A4" s="4" t="s">
        <v>27</v>
      </c>
      <c r="B4" s="7" t="n">
        <v>32224</v>
      </c>
      <c r="C4" s="7" t="n">
        <v>31483</v>
      </c>
      <c r="D4" s="7" t="n">
        <v>64208</v>
      </c>
      <c r="E4" s="7" t="n">
        <v>62301</v>
      </c>
    </row>
    <row r="5" spans="1:5">
      <c r="A5" s="4" t="s">
        <v>509</v>
      </c>
    </row>
    <row r="6" spans="1:5">
      <c r="A6" s="3" t="s">
        <v>534</v>
      </c>
    </row>
    <row r="7" spans="1:5">
      <c r="A7" s="4" t="s">
        <v>27</v>
      </c>
      <c r="B7" s="5" t="n">
        <v>32036</v>
      </c>
      <c r="C7" s="5" t="n">
        <v>31114</v>
      </c>
      <c r="D7" s="5" t="n">
        <v>63833</v>
      </c>
      <c r="E7" s="5" t="n">
        <v>61655</v>
      </c>
    </row>
    <row r="8" spans="1:5">
      <c r="A8" s="4" t="s">
        <v>535</v>
      </c>
    </row>
    <row r="9" spans="1:5">
      <c r="A9" s="3" t="s">
        <v>534</v>
      </c>
    </row>
    <row r="10" spans="1:5">
      <c r="A10" s="4" t="s">
        <v>27</v>
      </c>
      <c r="C10" s="5" t="n">
        <v>128</v>
      </c>
      <c r="E10" s="5" t="n">
        <v>256</v>
      </c>
    </row>
    <row r="11" spans="1:5">
      <c r="A11" s="4" t="s">
        <v>532</v>
      </c>
    </row>
    <row r="12" spans="1:5">
      <c r="A12" s="3" t="s">
        <v>534</v>
      </c>
    </row>
    <row r="13" spans="1:5">
      <c r="A13" s="4" t="s">
        <v>27</v>
      </c>
      <c r="B13" s="7" t="n">
        <v>188</v>
      </c>
      <c r="C13" s="7" t="n">
        <v>241</v>
      </c>
      <c r="D13" s="7" t="n">
        <v>375</v>
      </c>
      <c r="E13" s="7" t="n">
        <v>3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23</v>
      </c>
      <c r="D1" s="2" t="s">
        <v>24</v>
      </c>
    </row>
    <row r="2" spans="1:5">
      <c r="B2" s="2" t="s">
        <v>25</v>
      </c>
      <c r="C2" s="2" t="s">
        <v>26</v>
      </c>
      <c r="D2" s="2" t="s">
        <v>25</v>
      </c>
      <c r="E2" s="2" t="s">
        <v>26</v>
      </c>
    </row>
    <row r="3" spans="1:5">
      <c r="A3" s="3" t="s">
        <v>503</v>
      </c>
    </row>
    <row r="4" spans="1:5">
      <c r="A4" s="4" t="s">
        <v>537</v>
      </c>
      <c r="C4" s="7" t="n">
        <v>707</v>
      </c>
      <c r="E4" s="7" t="n">
        <v>707</v>
      </c>
    </row>
    <row r="5" spans="1:5">
      <c r="A5" s="4" t="s">
        <v>508</v>
      </c>
      <c r="B5" s="7" t="n">
        <v>7821</v>
      </c>
      <c r="C5" s="5" t="n">
        <v>7685</v>
      </c>
      <c r="D5" s="7" t="n">
        <v>15781</v>
      </c>
      <c r="E5" s="5" t="n">
        <v>14845</v>
      </c>
    </row>
    <row r="6" spans="1:5">
      <c r="A6" s="4" t="s">
        <v>38</v>
      </c>
      <c r="B6" s="5" t="n">
        <v>-18</v>
      </c>
      <c r="C6" s="5" t="n">
        <v>-43</v>
      </c>
      <c r="D6" s="5" t="n">
        <v>-52</v>
      </c>
      <c r="E6" s="5" t="n">
        <v>1859</v>
      </c>
    </row>
    <row r="7" spans="1:5">
      <c r="A7" s="4" t="s">
        <v>39</v>
      </c>
      <c r="B7" s="5" t="n">
        <v>32</v>
      </c>
      <c r="C7" s="5" t="n">
        <v>66</v>
      </c>
      <c r="D7" s="5" t="n">
        <v>107</v>
      </c>
      <c r="E7" s="5" t="n">
        <v>-828</v>
      </c>
    </row>
    <row r="8" spans="1:5">
      <c r="A8" s="4" t="s">
        <v>40</v>
      </c>
      <c r="B8" s="5" t="n">
        <v>-1208</v>
      </c>
      <c r="C8" s="5" t="n">
        <v>-1164</v>
      </c>
      <c r="D8" s="5" t="n">
        <v>-2540</v>
      </c>
      <c r="E8" s="5" t="n">
        <v>-2378</v>
      </c>
    </row>
    <row r="9" spans="1:5">
      <c r="A9" s="4" t="s">
        <v>41</v>
      </c>
      <c r="B9" s="5" t="n">
        <v>6627</v>
      </c>
      <c r="C9" s="5" t="n">
        <v>6544</v>
      </c>
      <c r="D9" s="5" t="n">
        <v>13296</v>
      </c>
      <c r="E9" s="5" t="n">
        <v>13498</v>
      </c>
    </row>
    <row r="10" spans="1:5">
      <c r="A10" s="4" t="s">
        <v>509</v>
      </c>
    </row>
    <row r="11" spans="1:5">
      <c r="A11" s="3" t="s">
        <v>503</v>
      </c>
    </row>
    <row r="12" spans="1:5">
      <c r="A12" s="4" t="s">
        <v>508</v>
      </c>
      <c r="B12" s="5" t="n">
        <v>8200</v>
      </c>
      <c r="C12" s="5" t="n">
        <v>7238</v>
      </c>
      <c r="D12" s="5" t="n">
        <v>16415</v>
      </c>
      <c r="E12" s="5" t="n">
        <v>14697</v>
      </c>
    </row>
    <row r="13" spans="1:5">
      <c r="A13" s="4" t="s">
        <v>538</v>
      </c>
    </row>
    <row r="14" spans="1:5">
      <c r="A14" s="3" t="s">
        <v>503</v>
      </c>
    </row>
    <row r="15" spans="1:5">
      <c r="A15" s="4" t="s">
        <v>508</v>
      </c>
      <c r="C15" s="5" t="n">
        <v>6</v>
      </c>
      <c r="E15" s="5" t="n">
        <v>12</v>
      </c>
    </row>
    <row r="16" spans="1:5">
      <c r="A16" s="4" t="s">
        <v>532</v>
      </c>
    </row>
    <row r="17" spans="1:5">
      <c r="A17" s="3" t="s">
        <v>503</v>
      </c>
    </row>
    <row r="18" spans="1:5">
      <c r="A18" s="4" t="s">
        <v>508</v>
      </c>
      <c r="B18" s="7" t="n">
        <v>-379</v>
      </c>
      <c r="C18" s="7" t="n">
        <v>-266</v>
      </c>
      <c r="D18" s="7" t="n">
        <v>-634</v>
      </c>
      <c r="E18" s="7" t="n">
        <v>-5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s="1" t="s">
        <v>539</v>
      </c>
      <c r="B1" s="2" t="s">
        <v>1</v>
      </c>
    </row>
    <row r="2" spans="1:2">
      <c r="A2" s="3" t="s">
        <v>540</v>
      </c>
    </row>
    <row r="3" spans="1:2">
      <c r="A3" s="4" t="s">
        <v>541</v>
      </c>
      <c r="B3" s="5" t="n">
        <v>70</v>
      </c>
    </row>
    <row r="4" spans="1:2">
      <c r="A4" s="4" t="s">
        <v>542</v>
      </c>
      <c r="B4" s="4" t="s">
        <v>5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24</v>
      </c>
    </row>
    <row r="2" spans="1:3">
      <c r="B2" s="2" t="s">
        <v>25</v>
      </c>
      <c r="C2" s="2" t="s">
        <v>26</v>
      </c>
    </row>
    <row r="3" spans="1:3">
      <c r="A3" s="3" t="s">
        <v>111</v>
      </c>
    </row>
    <row r="4" spans="1:3">
      <c r="A4" s="4" t="s">
        <v>43</v>
      </c>
      <c r="B4" s="7" t="n">
        <v>8691</v>
      </c>
      <c r="C4" s="7" t="n">
        <v>10310</v>
      </c>
    </row>
    <row r="5" spans="1:3">
      <c r="A5" s="3" t="s">
        <v>112</v>
      </c>
    </row>
    <row r="6" spans="1:3">
      <c r="A6" s="4" t="s">
        <v>35</v>
      </c>
      <c r="B6" s="5" t="n">
        <v>7969</v>
      </c>
      <c r="C6" s="5" t="n">
        <v>8298</v>
      </c>
    </row>
    <row r="7" spans="1:3">
      <c r="A7" s="4" t="s">
        <v>113</v>
      </c>
      <c r="B7" s="5" t="n">
        <v>561</v>
      </c>
      <c r="C7" s="5" t="n">
        <v>562</v>
      </c>
    </row>
    <row r="8" spans="1:3">
      <c r="A8" s="4" t="s">
        <v>90</v>
      </c>
      <c r="B8" s="5" t="n">
        <v>826</v>
      </c>
      <c r="C8" s="5" t="n">
        <v>253</v>
      </c>
    </row>
    <row r="9" spans="1:3">
      <c r="A9" s="4" t="s">
        <v>114</v>
      </c>
      <c r="B9" s="5" t="n">
        <v>744</v>
      </c>
      <c r="C9" s="5" t="n">
        <v>473</v>
      </c>
    </row>
    <row r="10" spans="1:3">
      <c r="A10" s="4" t="s">
        <v>115</v>
      </c>
      <c r="B10" s="5" t="n">
        <v>72</v>
      </c>
      <c r="C10" s="5" t="n">
        <v>-1841</v>
      </c>
    </row>
    <row r="11" spans="1:3">
      <c r="A11" s="4" t="s">
        <v>116</v>
      </c>
      <c r="B11" s="5" t="n">
        <v>416</v>
      </c>
      <c r="C11" s="5" t="n">
        <v>-847</v>
      </c>
    </row>
    <row r="12" spans="1:3">
      <c r="A12" s="4" t="s">
        <v>117</v>
      </c>
      <c r="B12" s="5" t="n">
        <v>-373</v>
      </c>
      <c r="C12" s="5" t="n">
        <v>-2404</v>
      </c>
    </row>
    <row r="13" spans="1:3">
      <c r="A13" s="4" t="s">
        <v>118</v>
      </c>
      <c r="B13" s="5" t="n">
        <v>18906</v>
      </c>
      <c r="C13" s="5" t="n">
        <v>14804</v>
      </c>
    </row>
    <row r="14" spans="1:3">
      <c r="A14" s="3" t="s">
        <v>119</v>
      </c>
    </row>
    <row r="15" spans="1:3">
      <c r="A15" s="4" t="s">
        <v>120</v>
      </c>
      <c r="B15" s="5" t="n">
        <v>-8153</v>
      </c>
      <c r="C15" s="5" t="n">
        <v>-8494</v>
      </c>
    </row>
    <row r="16" spans="1:3">
      <c r="A16" s="4" t="s">
        <v>121</v>
      </c>
      <c r="B16" s="5" t="n">
        <v>-3225</v>
      </c>
      <c r="C16" s="5" t="n">
        <v>-179</v>
      </c>
    </row>
    <row r="17" spans="1:3">
      <c r="A17" s="4" t="s">
        <v>122</v>
      </c>
      <c r="B17" s="5" t="n">
        <v>-9677</v>
      </c>
      <c r="C17" s="5" t="n">
        <v>-271</v>
      </c>
    </row>
    <row r="18" spans="1:3">
      <c r="A18" s="4" t="s">
        <v>123</v>
      </c>
      <c r="C18" s="5" t="n">
        <v>2367</v>
      </c>
    </row>
    <row r="19" spans="1:3">
      <c r="A19" s="4" t="s">
        <v>117</v>
      </c>
      <c r="B19" s="5" t="n">
        <v>884</v>
      </c>
      <c r="C19" s="5" t="n">
        <v>231</v>
      </c>
    </row>
    <row r="20" spans="1:3">
      <c r="A20" s="4" t="s">
        <v>124</v>
      </c>
      <c r="B20" s="5" t="n">
        <v>-20171</v>
      </c>
      <c r="C20" s="5" t="n">
        <v>-6346</v>
      </c>
    </row>
    <row r="21" spans="1:3">
      <c r="A21" s="3" t="s">
        <v>125</v>
      </c>
    </row>
    <row r="22" spans="1:3">
      <c r="A22" s="4" t="s">
        <v>126</v>
      </c>
      <c r="B22" s="5" t="n">
        <v>6497</v>
      </c>
      <c r="C22" s="5" t="n">
        <v>20245</v>
      </c>
    </row>
    <row r="23" spans="1:3">
      <c r="A23" s="4" t="s">
        <v>127</v>
      </c>
      <c r="B23" s="5" t="n">
        <v>-5797</v>
      </c>
      <c r="C23" s="5" t="n">
        <v>-11317</v>
      </c>
    </row>
    <row r="24" spans="1:3">
      <c r="A24" s="4" t="s">
        <v>128</v>
      </c>
      <c r="B24" s="5" t="n">
        <v>-106</v>
      </c>
      <c r="C24" s="5" t="n">
        <v>279</v>
      </c>
    </row>
    <row r="25" spans="1:3">
      <c r="A25" s="4" t="s">
        <v>129</v>
      </c>
      <c r="B25" s="5" t="n">
        <v>-4266</v>
      </c>
      <c r="C25" s="5" t="n">
        <v>-3583</v>
      </c>
    </row>
    <row r="26" spans="1:3">
      <c r="A26" s="4" t="s">
        <v>130</v>
      </c>
      <c r="C26" s="5" t="n">
        <v>34</v>
      </c>
    </row>
    <row r="27" spans="1:3">
      <c r="A27" s="4" t="s">
        <v>131</v>
      </c>
      <c r="B27" s="5" t="n">
        <v>-5074</v>
      </c>
    </row>
    <row r="28" spans="1:3">
      <c r="A28" s="4" t="s">
        <v>132</v>
      </c>
      <c r="C28" s="5" t="n">
        <v>-58886</v>
      </c>
    </row>
    <row r="29" spans="1:3">
      <c r="A29" s="4" t="s">
        <v>117</v>
      </c>
      <c r="B29" s="5" t="n">
        <v>2421</v>
      </c>
      <c r="C29" s="5" t="n">
        <v>-2982</v>
      </c>
    </row>
    <row r="30" spans="1:3">
      <c r="A30" s="4" t="s">
        <v>133</v>
      </c>
      <c r="B30" s="5" t="n">
        <v>-6325</v>
      </c>
      <c r="C30" s="5" t="n">
        <v>-56210</v>
      </c>
    </row>
    <row r="31" spans="1:3">
      <c r="A31" s="4" t="s">
        <v>134</v>
      </c>
      <c r="B31" s="5" t="n">
        <v>-7590</v>
      </c>
      <c r="C31" s="5" t="n">
        <v>-47752</v>
      </c>
    </row>
    <row r="32" spans="1:3">
      <c r="A32" s="4" t="s">
        <v>135</v>
      </c>
      <c r="B32" s="5" t="n">
        <v>10598</v>
      </c>
      <c r="C32" s="5" t="n">
        <v>53528</v>
      </c>
    </row>
    <row r="33" spans="1:3">
      <c r="A33" s="4" t="s">
        <v>136</v>
      </c>
      <c r="B33" s="7" t="n">
        <v>3008</v>
      </c>
      <c r="C33" s="7" t="n">
        <v>5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7</v>
      </c>
      <c r="B1" s="2" t="s">
        <v>24</v>
      </c>
    </row>
    <row r="2" spans="1:2">
      <c r="B2" s="2" t="s">
        <v>25</v>
      </c>
    </row>
    <row r="3" spans="1:2">
      <c r="A3" s="4" t="s">
        <v>137</v>
      </c>
      <c r="B3"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9</v>
      </c>
      <c r="B1" s="2" t="s">
        <v>24</v>
      </c>
    </row>
    <row r="2" spans="1:2">
      <c r="B2" s="2" t="s">
        <v>25</v>
      </c>
    </row>
    <row r="3" spans="1:2">
      <c r="A3" s="4" t="s">
        <v>139</v>
      </c>
      <c r="B3"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41</v>
      </c>
      <c r="B1" s="2" t="s">
        <v>24</v>
      </c>
    </row>
    <row r="2" spans="1:2">
      <c r="B2" s="2" t="s">
        <v>25</v>
      </c>
    </row>
    <row r="3" spans="1:2">
      <c r="A3" s="4" t="s">
        <v>141</v>
      </c>
      <c r="B3"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and Divestitures</vt:lpstr>
      <vt:lpstr>Wireless Licenses, Goodwill and</vt:lpstr>
      <vt:lpstr>Debt</vt:lpstr>
      <vt:lpstr>Wireless Equipment Installment </vt:lpstr>
      <vt:lpstr>Fair Value Measurements</vt:lpstr>
      <vt:lpstr>Stock-Based Compensation</vt:lpstr>
      <vt:lpstr>Employee Benefits</vt:lpstr>
      <vt:lpstr>Equity and Accumulated Other Co</vt:lpstr>
      <vt:lpstr>Segment Information</vt:lpstr>
      <vt:lpstr>Commitments and Contingencies</vt:lpstr>
      <vt:lpstr>Acquisitions and Divestitures (</vt:lpstr>
      <vt:lpstr>Wireless Licenses, Goodwill a19</vt:lpstr>
      <vt:lpstr>Debt (Tables)</vt:lpstr>
      <vt:lpstr>Fair Value Measurements (Tables</vt:lpstr>
      <vt:lpstr>Stock-Based Compensation (Table</vt:lpstr>
      <vt:lpstr>Employee Benefits (Tables)</vt:lpstr>
      <vt:lpstr>Equity and Accumulated Other 24</vt:lpstr>
      <vt:lpstr>Segment Information (Tables)</vt:lpstr>
      <vt:lpstr>Basis of Presentation - Additio</vt:lpstr>
      <vt:lpstr>Acquisitions and Divestitures -</vt:lpstr>
      <vt:lpstr>Major Classes of Assets and Lia</vt:lpstr>
      <vt:lpstr>Consideration and Preliminary I</vt:lpstr>
      <vt:lpstr>Changes in Carrying Amount of W</vt:lpstr>
      <vt:lpstr>Wireless Licenses, Goodwill a31</vt:lpstr>
      <vt:lpstr>Changes in Carrying Amount of G</vt:lpstr>
      <vt:lpstr>Composition of Other Intangible</vt:lpstr>
      <vt:lpstr>Amortization Expense for Other </vt:lpstr>
      <vt:lpstr>Estimated Future Amortization E</vt:lpstr>
      <vt:lpstr>Changes to Debt (Detail)</vt:lpstr>
      <vt:lpstr>Debt - Additional Information (</vt:lpstr>
      <vt:lpstr>Schedule of Notes Included in E</vt:lpstr>
      <vt:lpstr>Wireless Equipment Installmen39</vt:lpstr>
      <vt:lpstr>Schedule of Assets and Liabilit</vt:lpstr>
      <vt:lpstr>Fair Value of Short Term and Lo</vt:lpstr>
      <vt:lpstr>Fair Value Measurements - Addit</vt:lpstr>
      <vt:lpstr>Stock Based Compensation - Addi</vt:lpstr>
      <vt:lpstr>Restricted and Performance Stoc</vt:lpstr>
      <vt:lpstr>Benefit or Income Cost Related </vt:lpstr>
      <vt:lpstr>Employee Benefits - Additional </vt:lpstr>
      <vt:lpstr>Changes in Components of Total </vt:lpstr>
      <vt:lpstr>Equity and Accumulated Other 48</vt:lpstr>
      <vt:lpstr>Changes in Balances of Accumula</vt:lpstr>
      <vt:lpstr>Segment Information - Additiona</vt:lpstr>
      <vt:lpstr>Operating Financial Information</vt:lpstr>
      <vt:lpstr>Reconciliation of Segment Asset</vt:lpstr>
      <vt:lpstr>Summary of Reconciliation of Se</vt:lpstr>
      <vt:lpstr>Reconciliation of Total Report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4:41:30Z</dcterms:created>
  <dcterms:modified xmlns:dcterms="http://purl.org/dc/terms/" xmlns:xsi="http://www.w3.org/2001/XMLSchema-instance" xsi:type="dcterms:W3CDTF">2015-07-28T14:41:30Z</dcterms:modified>
  <dc:title xmlns:dc="http://purl.org/dc/elements/1.1/">Untitled</dc:title>
  <dc:description xmlns:dc="http://purl.org/dc/elements/1.1/"/>
  <dc:subject xmlns:dc="http://purl.org/dc/elements/1.1/"/>
  <cp:keywords/>
  <cp:category/>
</cp:coreProperties>
</file>